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s Parentheticals" sheetId="3" r:id="rId3"/>
    <s:sheet name="Statements of Operations" sheetId="4" r:id="rId4"/>
    <s:sheet name="Consolidated Statement of Stock" sheetId="5" r:id="rId5"/>
    <s:sheet name="Statements of Cash Flows" sheetId="6" r:id="rId6"/>
    <s:sheet name="SUMMARY OF SIGNIFICANT ACCOUNTI" sheetId="7" r:id="rId7"/>
    <s:sheet name="BASIS OF PRESENTATION AND GOING" sheetId="8" r:id="rId8"/>
    <s:sheet name="RESTATEMENT" sheetId="9" r:id="rId9"/>
    <s:sheet name="SUMMARY OF SIGNIFICANT ACCOUN10" sheetId="10" r:id="rId10"/>
    <s:sheet name="CONTRACT RECEIVABLE" sheetId="11" r:id="rId11"/>
    <s:sheet name="PROPERTY, PLANT AND EQUIPMENT" sheetId="12" r:id="rId12"/>
    <s:sheet name="INVESTMENTS" sheetId="13" r:id="rId13"/>
    <s:sheet name="CONVERTIBLE PROMISSORY NOTE" sheetId="14" r:id="rId14"/>
    <s:sheet name="ACCRUED EXPENSES" sheetId="15" r:id="rId15"/>
    <s:sheet name="CAPITAL STRUCTURE" sheetId="16" r:id="rId16"/>
    <s:sheet name="RELATED PARTY TRANSACTIONS" sheetId="17" r:id="rId17"/>
    <s:sheet name="INCOME TAXES" sheetId="18" r:id="rId18"/>
    <s:sheet name="DISCONTINUED OPERATIONS" sheetId="19" r:id="rId19"/>
    <s:sheet name="COMMITMENTS" sheetId="20" r:id="rId20"/>
    <s:sheet name="SUBSEQUENT EVENTS" sheetId="21" r:id="rId21"/>
    <s:sheet name="ACCOUNTING POLICIES. (POLICIES)" sheetId="22" r:id="rId22"/>
    <s:sheet name="Basis of Presentation (TABLES)" sheetId="23" r:id="rId23"/>
    <s:sheet name="RESTATEMENT (TABLES)" sheetId="24" r:id="rId24"/>
    <s:sheet name="PROPERTY, PLANT AND EQUIPMENT (" sheetId="25" r:id="rId25"/>
    <s:sheet name="INVESTMENTS (TABLES)" sheetId="26" r:id="rId26"/>
    <s:sheet name="CONVERTIBLE PROMISSORY NOTE (TA" sheetId="27" r:id="rId27"/>
    <s:sheet name="ACCRUED EXPENSES (TABLES)" sheetId="28" r:id="rId28"/>
    <s:sheet name="INCOME TAXES (TABLES)" sheetId="29" r:id="rId29"/>
    <s:sheet name="DISCONTINUED OPERATIONS (TABLES" sheetId="30" r:id="rId30"/>
    <s:sheet name="Nature of Operations Textuals (" sheetId="31" r:id="rId31"/>
    <s:sheet name="Basis of presentation (Details)" sheetId="32" r:id="rId32"/>
    <s:sheet name="Going Concern Uncertainties (De" sheetId="33" r:id="rId33"/>
    <s:sheet name="Property and Equipment-Estimate" sheetId="34" r:id="rId34"/>
    <s:sheet name="Discontinued Operations (Detail" sheetId="35" r:id="rId35"/>
    <s:sheet name="Mine Properties (Details)" sheetId="36" r:id="rId36"/>
    <s:sheet name="Net Loss Per Share, basic and d" sheetId="37" r:id="rId37"/>
    <s:sheet name="Research and Development (Detai" sheetId="38" r:id="rId38"/>
    <s:sheet name="CONTRACT RECEIVABLE (Details)" sheetId="39" r:id="rId39"/>
    <s:sheet name="Property, Plant and Equipment v" sheetId="40" r:id="rId40"/>
    <s:sheet name="Depreciated Assets (Details)" sheetId="41" r:id="rId41"/>
    <s:sheet name="Investments consisted of the fo" sheetId="42" r:id="rId42"/>
    <s:sheet name="Investments Parentheticals (Det" sheetId="43" r:id="rId43"/>
    <s:sheet name="Convertible promissory note iss" sheetId="44" r:id="rId44"/>
    <s:sheet name="Convertible promissory note deb" sheetId="45" r:id="rId45"/>
    <s:sheet name="Accrued expenses consisted of t" sheetId="46" r:id="rId46"/>
    <s:sheet name="Class A Common Stock transactio" sheetId="47" r:id="rId47"/>
    <s:sheet name="Class B Stock (Details)" sheetId="48" r:id="rId48"/>
    <s:sheet name="Stock options, warrants and oth" sheetId="49" r:id="rId49"/>
    <s:sheet name="Related Party (Details)" sheetId="50" r:id="rId50"/>
    <s:sheet name="Related Party Transactions (Det" sheetId="51" r:id="rId51"/>
    <s:sheet name="The provision for income taxes " sheetId="52" r:id="rId52"/>
    <s:sheet name="Comparison of Provision for inc" sheetId="53" r:id="rId53"/>
    <s:sheet name="The net deferred tax assets and" sheetId="54" r:id="rId54"/>
    <s:sheet name="Valuation Allowance and Net Ope" sheetId="55" r:id="rId55"/>
    <s:sheet name="Discontinued Operations Textual" sheetId="56" r:id="rId56"/>
    <s:sheet name="Calculation of the gain from th" sheetId="57" r:id="rId57"/>
    <s:sheet name="Condensed Statements Of Discont" sheetId="58" r:id="rId58"/>
    <s:sheet name="Assets And Liabilities Relating" sheetId="59" r:id="rId59"/>
    <s:sheet name="Commitments Consists of the fol" sheetId="60" r:id="rId60"/>
    <s:sheet name="Commitments (Details)" sheetId="61" r:id="rId61"/>
    <s:sheet name="SUBSEQUENT TRANSACTIONS (DETAIL" sheetId="62" r:id="rId62"/>
  </s:sheets>
  <s:definedNames/>
  <s:calcPr calcId="124519" calcMode="auto" fullCalcOnLoad="1"/>
</s:workbook>
</file>

<file path=xl/sharedStrings.xml><?xml version="1.0" encoding="utf-8"?>
<sst xmlns="http://schemas.openxmlformats.org/spreadsheetml/2006/main" uniqueCount="541">
  <si>
    <t>Document and Entity Information - USD ($)</t>
  </si>
  <si>
    <t>12 Months Ended</t>
  </si>
  <si>
    <t>Dec. 31, 2015</t>
  </si>
  <si>
    <t>Mar. 24, 2016</t>
  </si>
  <si>
    <t>Mar. 24, 2015</t>
  </si>
  <si>
    <t>Document and Entity Information:</t>
  </si>
  <si>
    <t>Entity Registrant Name</t>
  </si>
  <si>
    <t>UMED HOLDINGS, INC.</t>
  </si>
  <si>
    <t>Entity Trading Symbol</t>
  </si>
  <si>
    <t>umed</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 - USD ($)</t>
  </si>
  <si>
    <t>Dec. 31, 2014</t>
  </si>
  <si>
    <t>Current Assets</t>
  </si>
  <si>
    <t>Cash</t>
  </si>
  <si>
    <t>Total Current Assets</t>
  </si>
  <si>
    <t>Fixed assets</t>
  </si>
  <si>
    <t>Property &amp; equipment</t>
  </si>
  <si>
    <t>Less depreciation</t>
  </si>
  <si>
    <t>Total Fixed Assets</t>
  </si>
  <si>
    <t>Other Assets</t>
  </si>
  <si>
    <t>Mine properties, less impairment allowance of $100,000 in 2015</t>
  </si>
  <si>
    <t>Investments, less impairment allowance of $90,000 in 2015</t>
  </si>
  <si>
    <t>Assets related to discontinued operations</t>
  </si>
  <si>
    <t>Total Other Assets</t>
  </si>
  <si>
    <t>Total Assets</t>
  </si>
  <si>
    <t>Current Liabilities</t>
  </si>
  <si>
    <t>Accounts payable</t>
  </si>
  <si>
    <t>Advances from stockholders</t>
  </si>
  <si>
    <t>Accrued management fees</t>
  </si>
  <si>
    <t>Accrued expenses</t>
  </si>
  <si>
    <t>Convertible note payable, net of discounts of $0 and $110,800)</t>
  </si>
  <si>
    <t>Derivative liability-warrants</t>
  </si>
  <si>
    <t>Liabilities related to discontinued operations</t>
  </si>
  <si>
    <t>Total Current Liabilities</t>
  </si>
  <si>
    <t>Total Liabilities</t>
  </si>
  <si>
    <t>Commitments and Contingencies</t>
  </si>
  <si>
    <t xml:space="preserve"> </t>
  </si>
  <si>
    <t>Stockholders' Deficit</t>
  </si>
  <si>
    <t>Class B stock, 20,000,000 shares authorized, par value $0.0001, 15,126,938 issued and outstanding at December 31, 2015 and 15,738,894 at December 31, 2014</t>
  </si>
  <si>
    <t>Class A stock 300,000,000 shares authorized, par value $0.0001, 183,882,132 and 145,559,835 issued and outstanding at December 31, 2015 and December 31, 2014, respectively</t>
  </si>
  <si>
    <t>Additional paid-in capital</t>
  </si>
  <si>
    <t>Accumulated deficit</t>
  </si>
  <si>
    <t>Total Stockholders' Deficit</t>
  </si>
  <si>
    <t>Total Liabilities &amp; Stockholders' Deficit</t>
  </si>
  <si>
    <t>Balance Sheets Parentheticals - USD ($)</t>
  </si>
  <si>
    <t>Parentheticals</t>
  </si>
  <si>
    <t>Less impairment allowance, Mine properties</t>
  </si>
  <si>
    <t>Less impairment allowance, Investments</t>
  </si>
  <si>
    <t>Net of discounts of Convertible note payable</t>
  </si>
  <si>
    <t>Class B stock, par value</t>
  </si>
  <si>
    <t>Class B stock, shares authorized</t>
  </si>
  <si>
    <t>Class B stock, shares issued</t>
  </si>
  <si>
    <t>Class B stock, shares outstanding</t>
  </si>
  <si>
    <t>Class A stock, par value</t>
  </si>
  <si>
    <t>Class A stock, shares authorized</t>
  </si>
  <si>
    <t>Class A stock, shares issued</t>
  </si>
  <si>
    <t>Class A stock, shares outstanding</t>
  </si>
  <si>
    <t>Statements of Operations - USD ($)</t>
  </si>
  <si>
    <t>Loss from continuing operations</t>
  </si>
  <si>
    <t>General and administrative</t>
  </si>
  <si>
    <t>Research and development</t>
  </si>
  <si>
    <t>Depreciation</t>
  </si>
  <si>
    <t>Total Expense</t>
  </si>
  <si>
    <t>Operating loss</t>
  </si>
  <si>
    <t>Other income (expenses)</t>
  </si>
  <si>
    <t>Debt forgiveness</t>
  </si>
  <si>
    <t>Write off Logistix software</t>
  </si>
  <si>
    <t>Impairment on investment assets</t>
  </si>
  <si>
    <t>Gain (Loss) on change in fair value of derivatives</t>
  </si>
  <si>
    <t>Interest expense</t>
  </si>
  <si>
    <t>Total other expenses</t>
  </si>
  <si>
    <t>Operating loss from continuing operations</t>
  </si>
  <si>
    <t>Discontinued operations, net of tax (loss) from discontinued operations</t>
  </si>
  <si>
    <t>Gain on disposal of discontinued operations</t>
  </si>
  <si>
    <t>Total gain (loss) discontinued operations</t>
  </si>
  <si>
    <t>Loss before income taxes</t>
  </si>
  <si>
    <t>Provision for income taxes</t>
  </si>
  <si>
    <t>Net loss</t>
  </si>
  <si>
    <t>Basic loss per share;</t>
  </si>
  <si>
    <t>Operating loss.,</t>
  </si>
  <si>
    <t>Loss from discontinued operations</t>
  </si>
  <si>
    <t>Net loss per share</t>
  </si>
  <si>
    <t>Weighted average shares Outstanding; Basic and diluted</t>
  </si>
  <si>
    <t>Consolidated Statement of Stockholders' Deficit - USD ($)</t>
  </si>
  <si>
    <t>Class B Number of Shares</t>
  </si>
  <si>
    <t>Stock Par Value 0.0001 Amount</t>
  </si>
  <si>
    <t>Class A Number of Shares</t>
  </si>
  <si>
    <t>Par Value 0.0001 Amount</t>
  </si>
  <si>
    <t>Additional Paid-In-Capital</t>
  </si>
  <si>
    <t>Accumulated Deficit</t>
  </si>
  <si>
    <t>Total</t>
  </si>
  <si>
    <t>Balance at Dec. 31, 2013</t>
  </si>
  <si>
    <t>Sale of common stock</t>
  </si>
  <si>
    <t>Conv of class B Stock to class A common</t>
  </si>
  <si>
    <t>Conv shareholders' advances to common stock</t>
  </si>
  <si>
    <t>Shares issued for services</t>
  </si>
  <si>
    <t>Balance. at Dec. 31, 2014</t>
  </si>
  <si>
    <t>Class B common converted To class A common</t>
  </si>
  <si>
    <t>Warrants issued for services</t>
  </si>
  <si>
    <t>Balance at Dec. 31, 2015</t>
  </si>
  <si>
    <t>Statements of Cash Flows - USD ($)</t>
  </si>
  <si>
    <t>Cash Flows from Operating Activities</t>
  </si>
  <si>
    <t>Net Loss from Operations</t>
  </si>
  <si>
    <t>Adjustments to reconcile net loss to net cash used in operating activities:</t>
  </si>
  <si>
    <t>Stock issued for services</t>
  </si>
  <si>
    <t>Interest and amortization of debt discounts</t>
  </si>
  <si>
    <t>Impairment provision on assets</t>
  </si>
  <si>
    <t>Warrants</t>
  </si>
  <si>
    <t>Debt issue costs amortized</t>
  </si>
  <si>
    <t>Write off of Logistix software</t>
  </si>
  <si>
    <t>Gain (loss) change in fair value of derivatives</t>
  </si>
  <si>
    <t>Changes in operating assets and liabilities:</t>
  </si>
  <si>
    <t>Derivative liability</t>
  </si>
  <si>
    <t>Net Cash Used in Operating Activities</t>
  </si>
  <si>
    <t>Cash Flows from Investing Activities</t>
  </si>
  <si>
    <t>Cash Flows from Financing Activities</t>
  </si>
  <si>
    <t>Advances from shareholders converted to common stock</t>
  </si>
  <si>
    <t>Advances from shareholders</t>
  </si>
  <si>
    <t>Decrease in notes payable</t>
  </si>
  <si>
    <t>Decrease in convertible note payable</t>
  </si>
  <si>
    <t>Proceeds from sale of common stock</t>
  </si>
  <si>
    <t>Net Cash Provided by Financing Activities</t>
  </si>
  <si>
    <t>Cash Used in Discontinued Operations</t>
  </si>
  <si>
    <t>Net (Decrease) Increase in Cash</t>
  </si>
  <si>
    <t>Cash Beginning of Period</t>
  </si>
  <si>
    <t>Cash End of Period</t>
  </si>
  <si>
    <t>Supplemental Disclosure of Cash Flow Information:</t>
  </si>
  <si>
    <t>Cash Paid during the period for interest</t>
  </si>
  <si>
    <t>Cash Paid during the period for taxes</t>
  </si>
  <si>
    <t>Conversion of class B common stock to class A common stock</t>
  </si>
  <si>
    <t>SUMMARY OF SIGNIFICANT ACCOUNTING POLICIES {1}</t>
  </si>
  <si>
    <t>SUMMARY OF SIGNIFICANT ACCOUNTING POLICIES</t>
  </si>
  <si>
    <t xml:space="preserve">NOTE 1  SUMMARY OF SIGNIFICANT ACCOUNTING POLICIES Nature of Operations UMED Holdings, Inc. ("UMED" or the "Company") was organized on March 13, 2002 under the laws of the State of Texas as Dynalyst Manufacturing Corporation. On August 18, 2009, in connection with a merger with Universal Media Corporation, a privately held Nevada company, the Company changed its name to Universal Media Corporation ("UMC"). The company changed its name to UMED Holdings, Inc. on March 23, 2011. UMED's mission is to operate as a holding company through the acquisition of businesses as wholly-owned subsidiaries that meet some key requirements: (1) solid management that will not have to be replaced in the near future (2) the ability to grow with steady growth to follow and (3) an emphasis on emerging core industry markets, such as energy and metals. It is the Company's intention to add experienced personnel and select strategic partners to manage and operate the acquired business units. In September 2010, UMED has acquired 1,440 acres of placer mining claims on Bureau of Land Management land in Mohave County, Arizona. See discussion in Note 4. Due the Company not producing any revenues from its BLM mining leases since its acquisition of the leases, achieving a position of producing cash flow levels to fund the development of its BLM mining leases in December of 2010 and not having current resources for an appraisal, we recognized an impairment charge of $100,000 during the year ended December 31, 2014. In October 2011, UMED has acquired a 49% interest in Jet Regulators, LP, an aircraft maintenance company located at Meacham Field in Fort Worth, Texas. See discussion in Notes 5 and 7. Due to reduced growth expectations and the Company not receiving any revenues from its ownership in Jet Tech described in Note 7, we recognized an impairment charge of $90,000 during the year ended December 31, 2014. In May 2012, the Company acquired 80% of Mamaki Tea &amp; Extract of Hawaii, Inc. (nka Mamaki of Hawaii, Inc.) which owns and operates Wood Valley Plantation a 25 acre Mamaki Tea plantation located in the Kau district of the Island of Hawaii and lies at the foot of Mauna Loa, the Earth's largest volcano. On December 31, 2012, the Company acquired the remaining 20% for 500,000 shares of restricted common stock and $127,800 of cash. Mamaki of Hawaii, Inc. was sold in October 2015 as discussed further in Notes 2, 3, 4, 5 and 13. In August 2012, the Company acquired 100% of Greenway Innovative Energy, Inc., which owns patents and proprietary technology that is capable of converting natural gas to diesel and jet fuels. </t>
  </si>
  <si>
    <t>BASIS OF PRESENTATION AND GOING CONCERN UNCERTAINTIES</t>
  </si>
  <si>
    <t>NOTE 2 - BASIS OF PRESENTATION AND GOING CONCERN UNCERTAINTIES Principles of Consolidation The accompanying consolidated financial statements include the financial statements of UMED and its wholly-owned subsidiaries. The Company's investment in Jet Regulators is accounted for at cost due to its lack of significant influence. All significant inter-company accounts and transactions were eliminated in consolidation. The accompanying consolidated financial statements include the accounts of the following entities: Name of Entity % Entity Incorporation Relationship UMED Holdings, Inc. Corporation Texas Parent Mamaki of Hawaii, Inc.* 100 % Corporation Nevada Subsidiary Universal Media Corporation 100 % Corporation Wyoming Subsidiary Greenway Innovative Energy, Inc. 100 % Corporation Nevada Subsidiary Logistix Technology Systems, Inc. 100 % Corporation Texas Subsidiary * Sold in October 2015 Going Concern Uncertainties The accompanying consolidated financial statements have been prepared on a going concern basis, which contemplates realization of assets and the satisfaction of liabilities in the normal course of business. As shown in the accompanying consolidated financial statements, the Company sustained a loss of $4 million for the year ended December 31, 2015 and has a deficit of $12.5 million at December 31, 2015. The ability of the Company to continue as a going concern is in doubt and dependent upon achieving a profitable level of operations or on the ability of the Company to obtain necessary financing to fund ongoing operations. Management believes that its current and future plans enable it to continue as a going concern for the next twelve months. To meet these objectives, the Company continues to seek other sources of financing in order to support existing operations and expand the range and scope of its business. However, there are no assurances that any such financing can be obtained on acceptable terms and timely manner, if at all. The failure to obtain the necessary working capital would have a material adverse effect on the business prospects and, depending upon the shortfall, the Company may have to curtail or cease its operations. The accompanying consolidated financial statements do not include any adjustment to the recorded assets or liabilities that might be necessary should the Company have to curtail operations or be unable to continue in existence.</t>
  </si>
  <si>
    <t>RESTATEMENT</t>
  </si>
  <si>
    <t xml:space="preserve">NOTE 3 - RESTATEMENT In preparing the financial statements for the year ended December 31, 2014, the Company (through procedures performed by its independent auditors) determined that it had failed to properly value shares issued for services and shareholder conversions and properly identify and value derivatives related to a convertible note with associated warrants. As the result of this error, we are restating our financial statements ("The Restatement") and associated disclosures to include the cost associated with the shares issued and the derivatives associated with the convertible note and warrants. The error resulted in the understatement of non-cash expenses and a corresponding understatement of net loss by $1,699,129, for the year ended December 31, 2014. Also in this restatement, the Company has reclassified the accounts and operations related to Mamaki of Hawaii, Inc., a wholly-owned subsidiary, that was sold in 2015 as discontinued operations as discussed in Note 13. Balance Sheet Accounts As Previously Stated Reclassify Mamaki Correction of Derivative and Stock Valuations As Restated Cash $ 82.400 $ (4,896 ) $ 77,504 Accounts receivable 780 (780 ) 0 Prepaid expenses 32,700 (32,700 ) 0 Land 150,000 (150,000 ) 0 Buildings 871,842 (871,842 ) 0 Equipment 1,084,755 (996,052 ) 88,703 Accumulated depreciation (312,946 ) 298,885 (14,061 ) Mine Properties 100,000 (100,000 ) 0 Investments 90,000 (90,000 ) 0 Debt issue costs 55,427 (55,427 ) 0 Assets related to discontinued operations 0 1,757,643 1,757,643 Total $ 2,155,214 $ 0 $ (233,302 ) $ 1,909,789 Accounts payable $ 70,568 $ (35,582 ) $ 34,986 Advances from shareholders 181,272 181,272 Accrued expenses 733,316 (579,725 ) 153,591 Convertible note payable, net 136,801 (89,601 ) 47,200 Derivative liability 0 239,789 239,789 Term notes 1,245,211 (1,245,211 ) 0 Liabilities related to discontinued operations 0 1,860,518 1,860,518 Total $ 4,189,845 $ 0 $ 150,189 $ 4,340,034 Class B common $ 1,574 $ 0 $ 0 $ 1,574 Class A common 14,557 0 0 14,557 Additional paid-in-capital 4,679,538 0 1,303,515 5,983,53 Accumulated deficit (6,730,300 ) 0 (1,699,129 ) (8,429,429 ) Total $ 2,034,631 ) $ 0 $ (383,489 ) (2,418,120 ) Statement of Operations As Previously Stated Mamaki Reclassification Correction of Derivative and Stock Valuations As Restated Sales $ 24,581 $ (24,581 ) 0 $ 0 Cost of sales 54,696 (54,696 ) 0 0 Gross profit (30,115 ) (30,115 ) 0 0 Expenses General and administrative 2,092,746 (415,009 ) 563,339 2,241,076 Research and development 218,000 0 0 218,000 Depreciation 119,350 (118,954 ) 0 396 2,430,096 (533,963 ) 563,339 2,459,472 Operating loss Other expenses (2,460,211 ) (564,078 ) (563,339 ) (2,459,472 ) Impairment on investments 0 0 (190,000 ) (190,000 ) Loss on derivative 0 0 (91,395 ) (91,395 ) Interest expense (225,135 ) (150,756 ) (842,270 ) (928,774 ) Operating loss from continuing operations (2,685,346 ) (714,834 ) (1,687,004 ) (3,669,641 ) Loss from discontinued operations 0 (714,834 ) 0 (714,834 ) Loss before income taxes (2,685,346 ) 0 (1,687,004 ) (4,384,475 ) Provision for income taxes 0 0 0 0 Net loss $ (2,685,346 ) $ (714,834 ) (1,687,004 ) $ (4,384,475 ) Basic loss per share Operating loss $ (0.03 ) Loss from discontinued operations $ (0.00 ) Statement of Cash Flows Accounts As Previously Stated Mamaki Reclassification Correction of Derivative and Stock Valuations As Restated Net loss from operations $ (2,685,346 ) $ (714,834 ) $ (269,461 ) $ (3,669,641 ) Depreciation 119,350 (118,955 ) 0 395 Interest and amortization of debt discounts 0 64,836 64,836 Stock issued for services 738,842 0 563,409 1,302,251 Impairment provisions 0 0 190,000 19,000 Warrants 89,568 0 (89,568 ) 0 Debt issue costs amortized 0 0 12,125 12,125 Accounts receivable 900 (900 ) 0 0 Prepaid expenses 21,149 (21,149 ) 0 0 Accounts payable (9,287 ) (10,532 ) 0 (19,819 ) Accrued management fees 493,851 0 0 493,851 Derivative liability 0 0 239,789 239,789 Accrued expenses 262,332 (240,240 ) 22,092 Net Cash Provided by Operations (968,641 ) 323,056 1,081,812 (1,455,517 ) Advances and conversions from shareholders 729,029 0 798,151 1,582,049 Proceeds from convertible note 136,801 0 (89,601 ) 47,200 Decrease in notes payable (120,393 ) 90,393 0 (30,000 ) Proceeds from sale of common stock 336,500 0 0 336,500 Net Cash Provided by Financing 1,049,855 90,393 157,859 1,935,749 Cash used in discontinued operations (402,823 ) (402,823 ) Net Increase in Cash $ 81,214 $ (3,805 ) $ 77,409 </t>
  </si>
  <si>
    <t>NOTE 4 - SUMMARY OF SIGNIFICANT ACCOUNTING POLICIES A summary of significant accounting policies applied in the presentation of the consolidated financial statements are as follows: Property &amp;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are recorded as a gain or loss on sale of equipment. Depreciation is computed using the straight-line method over the estimated useful life of the assets as follows. Equipment 5 to 7 years Impairment of Long-Lived Assets The Company assesses the impairment of long-lived assets whenever events or changes in circumstances indicate that the carrying amount may not be recoverable, in accordance with ASC Topic 360, "Property, Plant and Equipment." An asset or asset group is considered impaired if its carrying amount exceeds the undiscounted future net cash flow the asset or asset group is expected to generate. If an asset or asset group is considered impaired, the impairment to be recognized is measured by the amount by which the carrying amount of the assets exceeds its fair value. If estimated fair value is less than the book value, the asset is written down to the estimated fair value and an impairment loss is recognized. Due the Company not producing any revenues from its BLM mining leases since its acquisition of the leases, achieving a position of producing cash flow levels to fund the development of its BLM mining leases in December of 2010 and not having current resources for an appraisal, we recognized an impairment charge of $100,000 during the year ended December 31, 2014. The Company will continue to pay the annual renewal fees of $11,160 based on obtaining encouraging results from samples on surface material. Due to reduced growth expectations and the Company not receiving any revenues from its ownership in Jet Tech described in Note 7, we recognized an impairment charge of $90,000 during the year ended December 31, 2014. Discontinued Operations On November 2, 2015, the Company consummated the sale of its wholly owned subsidiary, Mamaki of Hawaii, Inc. ("Mamaki") to Hawaiian Beverages, Inc. ("HBI"). Under the agreement, HBI acquired 100% of the common stock of Mamaki in exchange for seven hundred thousand dollars ($700,000) and the assumption of eighty-four thousand two hundred seventy-five thousand dollars ($84,275) of UMED debts. HBI has paid so far two hundred forty-five thousand five hundred dollars ($245,400) of the two hundred fifty thousand dollars ($250,000) due at closing and pay three installments of one hundred fifty thousand dollars ($150,000) on each of thirty, sixty and ninety-day from the closing date. The Company has not received any payment on the $454,600 and has determined that the account is doubtful and wrote it off, as of December 31, 2015, as a deduction from the gain calculated on the sale. The results of Mamaki are presented as a separate line item in the consolidated statements of operations and the consolidated balance sheets entitled "Assets/Liabilities sold relating to discontinued operations" and "Assets/Liabilities related to discontinued operations". In accordance with EITF 87-24, "Allocation of Interest to Discontinued Operations", the Company elected to not allocate consolidated interest expense to discontinued operations where the debt is not directly attributable to or related to discontinued operations. All of the financial information in the consolidated financial statements and notes to the consolidated financial statements has been revised to reflect only the results of continued operations. (See Note 13). Revenue Recognition The Company has not, to date, generated significant revenues. The Company plans to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SC 605-10 incorporates Accounting Standards Codification subtopic 605-25, Multiple-Element Arraignments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 Cash and Cash Equivalent The Company considers all highly liquid investments purchased with an original maturity of three months or less to be cash equivalents. There were no cash equivalents at December 31, 2015 and 2014, respectively. Segment Information ASC 280, " Segment Reporting management approach Mine Exploration and Development Costs The Company plans to account for mine exploration costs in accordance with Accounting Standards Codification 932, Extractive Activities. Mine Properties The Company will account for mine properties in accordance with Accounting Standard Codification 930, Extractive Activities-Mining. 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Net Loss Per Share, basic and diluted Basic loss per share has been computed by dividing net loss available to common shareholders by the weighted average number of common shares outstanding for the period. Shares issuable upon the exercise of warrants (5,112,953) have been excluded as a common stock equivalent in the diluted loss per share because their effect is anti-dilutive.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See Note 8 below for discussion regarding a warrant agreement related to a convertible note, which was repaid on July 22, 2015. Original Issue Discount For certain convertible debt issued, the Company provides the debt holder with an original issue discount ("OID"). An OID is the difference between the original cash proceeds and the amount of the note upon maturity. The Note is originally recorded for the proceeds received. The OID is amortized into interest expense pro-rata over the term of the Note. Fair Value of Financial Instruments The Company's financial instruments, as defined by Accounting Standard Codification subtopic 825-10, Financial Instrument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s derivative was valued at level 3. Stock Based Compensation The Company follows Accounting Standards Codification subtopic 718-10, Compensation At December 31, 2015, the Company did not have any issued or outstanding stock options. 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 Research and Development The Company accounts for research and development costs in accordance with Accounting Standards Codification subtopic 730-10, Research and Development Issuance of Common Stock The issuance of common stock for other than cash is recorded by the Company at market values. Impact of New Accounting Standards Management does not believe that any other recently issued, but not yet effective accounting pronouncements, if adopted, would have a material effect on the accompanying consolidated financial statements.</t>
  </si>
  <si>
    <t>CONTRACT RECEIVABLE</t>
  </si>
  <si>
    <t>NOTE 5  CONTRACT RECEIVABLE In November 2015, the Company completed the sale (entered into on October 1, 2015) of its wholly owned subsidiary, Mamaki of Hawaii, Inc., ("Mamaki") to Hawaiian Beverages, Inc. ("HBI"). Under the agreement, HBI acquired 100% of the common stock of Mamaki in exchange for seven hundred thousand dollars ($700,000) and the assumption of eighty-four thousand two hundred seventy- five thousand dollars ($84,275) of UMED debts. HBI paid two hundred forty-five thousand five hundred dollars ($245,400) at closing towards the first installment due of two hundred fifty thousand ($250,000), resulting in a receivable of $454,600 at December 31, 2015. The Company has not received any payment on the $454,600 and has determined that collection is doubtful and wrote the account off at December 31, 2015 as a reduction to the gain calculated on the sale.</t>
  </si>
  <si>
    <t>PROPERTY, PLANT AND EQUIPMENT</t>
  </si>
  <si>
    <t xml:space="preserve"> NOTE 6  PROPERTY, PLANT AND EQUIPMENT Property, plant and equipment, their estimated useful lives, and related accumulated depreciation at December 31, 2015 and 2014, respectively, are summarized as follows: Range of Lives in Years 2015 2014 Equipment 5 2,032 13,220 Logistix software 5 0 73,500 Furniture and fixtures 5 1,983 1,983 4,015 88,703 Less accumulate depreciation (3,271 ) (14,061 ) $ 744 74,642 Depreciation expense for the year ended $ 396 $ 297 During the year ended December 31, 2015, the Company wrote-off the balance of its Logistix software and $11,188 of fully depreciated assets. </t>
  </si>
  <si>
    <t>INVESTMENTS</t>
  </si>
  <si>
    <t xml:space="preserve">NOTE 7  INVESTMENTS Investments consisted of the following at December 31, 2015 and 2014; 2015 2014 Restated Jet Tech LLC In October 2011, the Company acquired a 49% interest in JetTech LLC which is an aerospace maintenance operation located at Meacham Airport in Fort Worth, Texas -The Company has impaired the investment at December 31, 2015 and 2014, respectively, $ 0 $ 0 TOTAL INVESTMENTS $ 0 $ 0 </t>
  </si>
  <si>
    <t>CONVERTIBLE PROMISSORY NOTE</t>
  </si>
  <si>
    <t>CONVERTIBLE PROMISSORY NOTE:</t>
  </si>
  <si>
    <t xml:space="preserve"> NOTE 8  CONVERTIBLE PROMISSORY NOTE On September 18, 2014, the Company issued a $158,000 convertible promissory note bearing interest at 10.0% per annum to an accredited investor, payable July 23, 2015, in monthly installments of $31,600 plus accrued interest beginning 6 months after the date of this promissory note. The note was paid in full on July 22, 2015. The holder had the right under certain circumstances to convert the note into common stock of the Company at a conversion price equal to 70% of the average of the 3 lowest volume weighted average trading prices during the 20-day period ending on the latest complete trading day prior to the conversion date. The Company evaluated the terms of the convertible note in accordance with ASC 815-40, Contracts in Entity's Own Equity, and concluded that the Convertible Note did result in a derivative. The Company evaluated the terms of the convertible note and concluded that there was a beneficial conversion feature since the convertible note was convertible into shares of common stock at a discount to the market value of the common stock. The discount related to the beneficial conversion feature on the note was valued at $158,000 based on its then intrinsic value. The discount related to the beneficial conversion feature ($78,463) and the warrants ($79,537) is being amortized over the term of the debt (10 months). For the year ended December 30, 2015, the Company recognized $51,001of interest expense related to the amortization of the discount as the note was paid in full on July 22,2015. In connection with the issuance of the $158,000 note discussed above, the Company recorded debt issue cost and discount as follows: 10.4% cash  which is equivalent to $16,500, and Warrants  having a fair value of $107,212 and recorded on the balance sheet at $60,164 and $239,789 as of December 31, 2015 and 2014, respectively, which was computed as follows; Commitment Date Expected dividends 0% Expected volatility 189% Expected term: conversion feature 3.75years Risk free interest rate 1.75% The debt issue costs were capitalized and amortized through July 22, 2015, when the note was repaid. Amortization of debt issue costs for the year ended December 31, 2015 was $55,427. Net debt issue costs at December 31, 2015 was $0, as the note had been repaid. The original issue discount pertains to discount taken by lender against the total convertible note of $158,000, resulting in a disbursement of $144,000 to the company. The original issue discount of $14,000 was amortized $5,900 and $8,100 in the years ended December 31, 2015 and 2014, respectively, as the note was paid in full in July 2015. </t>
  </si>
  <si>
    <t>ACCRUED EXPENSES</t>
  </si>
  <si>
    <t xml:space="preserve">NOTE 9  ACCRUED EXPENSES Accrued expenses consisted of the following at December 31, 2015 and 2014; 2015 2014 Restated Accrued consulting fees $ 229,000 $ 144,500 Bank overdraft 763 0 Accrued interest expense 0 9,091 Total accrued expenses $ 229,763 $ 153,591 </t>
  </si>
  <si>
    <t>CAPITAL STRUCTURE</t>
  </si>
  <si>
    <t xml:space="preserve"> NOTE 10 CAPITAL STRUCTURE The Company is authorized to issue 300,000,000 shares of class A common stock with a par value of $.0001 per share and 20,000,000 shares of class B stock with a par value of $.0001 per share. Each common stock share has one voting right and the right to dividends, if and when declared by the Board of Directors. Class A Common Stock At December 31, 2015, there were 183,882,132 shares of class A common stock issued and outstanding. During the period from July 1, through September 30, 2105, the Company issued 5,921,992 shares of restricted class A common stock to eighteen individuals through private placements for cash of $450,910 at average of $0.076 per share. During the period from July 1, 2015 through September 30, 2015, the Company issued 9,179,340 shares of class A stock for 611,956 class B shares on terms set by the Company's predecessor, Dynalyst Manufacturing Corporation. During the period from July 1, 2015 through September 30, 2015, the Company issued 1,600,000 shares of restricted class A common stock for consulting services at a value of $244,5000 based on value of the services provided, at average of $0.153 per share. During the period from July 1, 2015 through September 30, 2015, the Company issued 1,235,110 shares of restricted class A common stock for legal and management services at a value of $140,713 based on value of the services provided, at average of $0.114 per share. During the period from April 1, 2015 through June 30, 2015, the Company issued 1,726,080 shares of restricted class A common stock valued at $293,434 for conversion of advances from shareholders at an average of $0.17 per share. During the period from April 1, 2015 through June 30, 2015, the Company issued 4,150,732 shares of restricted class A common stock to twelve individuals through private placements for cash of $508,500 at average of $0.1225 per share. During the period from April 1, 2015 through June 30, 2015, the Company issued a total of 13,125,000 shares of restricted class A common stock to its former CEO, its President and Chief Financial Officer per their employment agreements. The shares were valued at $0.15 per share based on market value. During the period from April 1, 2015 through June 30, 2015, the Company issued 250,000 shares of restricted class A common stock to its former CEO as set out in his separation agreement. The shares were valued at $0.138 per share based on market value. During the period from April 1, 2015 through June 30, 2015, the Company issued 200,000 shares of restricted class A common stock for consulting services at a value of $34,000at an average of $0.17 per share. During the period from January 1, 2015 through March 31, 2015, the Company issued 91,666 shares of restricted class A common stock valued at $21,083 for conversion of advances from shareholders at an average of $0.23 per share. During the period from January 1, 2015 through March 31, 2015, the Company issued 842,377 shares of restricted class A common stock to seven individuals through private placements for cash of $122,950 at $0.146 per share. During the period from October 1 through December 31, 2014, the Company issued 1,633,142 shares of restricted class A common stock valued at $351,126 for the conversion of shareholder advances at an average of $0.215 per share. During the period from October 1 through December 31, 2014, the Company issued 1,000,000 shares of restricted class A common stock to six investors for cash consideration of $127,500. During the period from October 1 through December 31, 2014, the Company issued 225,000 shares of restricted class A common stock for consulting services valued at $48,375, at an average of $0.215 per share. During the period from July 1, 2014 through September 30, 2014, the Company issued 1,118,000 shares of restricted class A common stock for conversion of $335,400 in advances from shareholder, or $0.30 per share. During the period from July 1, 2104 through September 30, 2104, the Company issued 3,770,182 shares of restricted class A common stock for services rendered. The shares were valued at $583,727, or $0.18 per share. During the period from July 1, 2104 through September 30, 2014, the Company entered into subscription agreements with individuals and sold 550,000 shares of restricted class A common stock for $67,000 cash, or $0.122 per share. During the period from April 1, 2014 through June 30, 2014, the Company issued 2,216,233 shares of restricted class A common stock valued at $613,762 for conversion of advances from shareholder, or $0.277 per share. During the period from April 1, 2104 through June 30, 2104, the Company issued 1,645,000 shares of restricted class A common stock for services rendered. The shares were valued at $385,050, or $0.234 per share. During the period from April 1, 2104 through June 30, 2014, the Company entered into subscription agreements with individuals and sold 490,888 shares of restricted class A common stock for $107,000 cash, or $0.218 per share. During the period from January 1, 2014 through March 31, 2014, the Company issued 1,736,540 shares of restricted class A common stock valued at $185,677 for conversion of advances from shareholder at an average of $0.107. During the period from January 1, 2014 through March 31, 2014, the Company issued 634,652 shares of restricted class A common stock for services rendered. The shares were valued at $78,500, or $0.124 per share. During the period from January 1, 2014 through March 31, 2014, the Company issued 100,000 shares of restricted class A common stock for services rendered. The shares were valued at $10,000, or $0.10 per share. During the period from January 1, 2014 through March 31, 2014, the Company entered into subscription agreement with an individual and sold 269,230 shares of restricted class A common stock for $35,000 cash, or $0.13 per share. During the period from January 1, 2014 through March 31, 2014, the Company issued 600,000 shares of restricted class A common stock for the conversion of 60,000 shares of class B common stock at the conversion rate of 10 shares of restricted class common stock for each share of class B common stock. During the period from January 1, 2014 through March 31, 2014, the Company issued 500,000 shares of restricted class A common stock for legal services rendered. The shares were valued at $75,000, or $0.15 per share. During the period from January 1, 2014 through March 31, 2014, the Company issued 160,000 shares of restricted class A common stock for services rendered. The shares were valued at $21,600, or $0.135 per share. Class B Stock At December 31, 2015, there were 15,126,938 shares of class B stock issued and outstanding. Each class B share is convertible, at the option of the shareholder, into common stock on a one for one basis. During the period from July 1, 2015 through September 30, 2015, the Company issued 9,179,340 shares of class A stock for 611,956 class B shares on terms set by the Company's predecessor, Dynalyst Manufacturing Corporation. Stock options, warrants and other rights At December 31, 2015, the Company has not adopted any employee stock option plans. On October 1, 2015, the Company issued 4,000,000 warrants for legal work. The warrants are exercisable for $.20 per share for a period of five years from the date of issue. The Company valued the warrants as of December 31, 2015 at $386,549 using the Black-Scholes Model with expected dividend rate of 0%, expected volatility rate of 189%, expected conversion term of 4.75 years and risk free interest rate of 1.75%.</t>
  </si>
  <si>
    <t>RELATED PARTY TRANSACTIONS</t>
  </si>
  <si>
    <t>NOTE 11 - RELATED PARTY TRANSACTIONS Shareholders have made advances to the Company in the amounts of $383,878 and $715,070 during the years ended December 31, 2015 and 2014, respectively. The shareholders have elected to convert advances of $314,517 and $1,527,179 to shares of class A, common stock at an average value of $0.173 and $0.228 per share and received repayments of $79,058 and $0 during the years ended December 31, 2015 and 2014, respectively. In April 2015, the Company's then Chief Executive Officer resigned and in his settlement agreement gave up claims to receive deferred compensation, which amounted to $518,300 and treated as debt forgiveness, as discussed in Note 14 below. In May 2015, the Company issued 13,125,000 shares of restricted class A common stock to its former CEO, its President and Chief Financial Officer per their employment agreements. The shares were valued at an average of $0.15 per share based on market value. In July 2015, the Company issued a total of 9,179,340 shares of restricted class A common stock to its President and Chief Financial Officer for the conversion of 611,956 shares of class B stock at the rate of fifteen shares of restricted common stock for each share of Class B stock, on terms set by the Company's predecessor, Dynalyst Manufacturing Corporation.</t>
  </si>
  <si>
    <t>INCOME TAXES</t>
  </si>
  <si>
    <t>NOTE 12  INCOME TAXES At December 31, 2015 and 2014, the Company had approximately $4.9 million and $3.5 million, respectively, of net operating losses ("NOL") carry forwards for federal and state income tax purposes. These losses are available for future years and expire through 2033. Utilization of these losses may be severely or completely limited if the Company undergoes an ownership change pursuant to Internal Revenue Code Section 382. The provision for income taxes for continuing operations consists of the following components for the years ended December 31, 2015 and 2014: 2015 2014 Current $ - $ - Deferred - - Total tax provision for (benefit from) income taxes $ - $ - A comparison of the provision for income tax expense at the federal statutory rate of 34% for the years ended December 31, 2015 and 2014 the Company's effective rate is as follows: 2015 2014 Federal statutory rate (34.0 ) % (34.0 ) % State tax, net of federal benefit (0.0 ) (0.0 ) Permanent differences and other including surtax exemption 0.0 0.0 Valuation allowance 34.0 34.0 Effective tax rate 0.0 % 0.0 % The net deferred tax assets and liabilities included in the financial statements consist of the following amounts at December 31, 2015 and December 31, 2014: 2015 2014 Restated Deferred tax assets Net operating loss carry forwards $ 4,028,702 $ 4,384,475 Deferred compensation 2,409,213 1,966,523 Stock based compensation 4,898,968 1,887,431 Other 1,121,248 191,000 Total 12,458,131 8,429,429 Less valuation allowance (12,458,131 ) (8,429,429 ) Deferred tax asset - - Deferred tax liabilities Depreciation and amortization $ - $ - Net long-term deferred tax asset $ - $ - The change in the valuation allowance was $4,028,702 and $4,384,475 for the years ended December 31, 2015 and 2014, respectively. The Company has recorded a 100% valuation allowance related to the deferred tax asset for the loss from operations, interest expense, interest income and other income subsequent to the change in ownership, which amounted to $12,458,131 and $8,429,429 at December 31, 2015 and 2014, respectively. The ultimate realization of deferred tax assets is dependent upon the generation of future taxable income during the periods in which those temporary differences become deductible. Management considers the scheduled reversal of deferred tax liabilities, historical taxable income including available net operating loss carry forwards to offset taxable income, and projected future taxable income in making this assessment.</t>
  </si>
  <si>
    <t>DISCONTINUED OPERATIONS</t>
  </si>
  <si>
    <t xml:space="preserve">NOTE 13  DISCONTINUED OPERATIONS In November 2015, the Company completed the sale (entered into on October 1, 2015) of its wholly owned subsidiary, Mamaki of Hawaii, Inc., ("Mamaki") to Hawaiian Beverages, Inc. ("HBI"). Under the agreement, HBI acquired 100% of the common stock of Mamaki in exchange for seven hundred thousand dollars ($700,000) and the assumption of eighty-four thousand two hundred seventy- five thousand dollars ($84,275) of UMED debts. HBI paid two hundred forty-five thousand five hundred dollars ($245,400) at closing towards the first installment due of two hundred fifty thousand ($250,000) and with three installments of one hundred fifty thousand dollars ($150,000) on each due thirty, sixty and ninety days from the closing date. The Company has not received any payment on the $454,600 and has determined that the collection is doubtful and wrote the receivable off at December 31, 2015 against the gain calculated on the sale. The following is a summary of the calculation of the gain from the sale of Mamaki of Hawaii, Inc.: Mamaki of Hawaii historical operations $ 2,008,794 Contract receivable from Hawaiian Beverages 700,000 UMED note payable assumed by Hawaiian Beverages 64,697 Write off Mamaki of Hawaii Intercompany receivable (777,255 ) Write off UMED investment in Mamaki of Hawaii stock (778,430 ) Write off contract receivable (454,600 ) Gain from discontinued operations for 2015 $ 763,206 The following statements of the discontinued operations (Mamaki of Hawaii, Inc.) for the nine months ended September 30, 2015 (date Hawaiian Beverages took over the operations of Mamaki) and year ended December 31, 2014: 2015 2014 Sales $ 47,275 $ 24,581 Cost of sales 8,407 54,696 Gross profit 38,868 (30,115 ) Operating Expenses: General and administrative expenses 395,824 415,009 Depreciation 89,218 118,954 Total Operating Expenses 485,042 533,963 Operating Loss (446,174 ) (564,078 ) Other Income (Expense) Interest expense (115,238 ) (150,756 ) Loss from discontinued operations $ (561,412 ) $ (714,834 ) Loss per share  discontinued operations $ (0.00 ) $ (0.00 ) Assets and liabilities retained relating to discontinued operations (Mamaki of Hawaii, Inc.) consisted of the following at December 31, 2014; 12/31/2014 Current assets relating to discontinued operations: Cash $ 5,153 Accounts receivable 780 Prepaid expenses and deposits 32,700 Property, plant and equipment, net 1,719,009 Total assets related to discontinued operations $ 1,757,643 Current liabilities relating to discontinued operations: Bank overdrafts $ 4,896 Notes payable 1,245,211 Accounts payable 35,582 Accrued interest payable 36,450 Accrued expenses 538,380 Total liabilities related to discontinued operations $ 1,860,518 </t>
  </si>
  <si>
    <t>COMMITMENTS</t>
  </si>
  <si>
    <t>NOTE 14  COMMITMENTS Employment Agreements In May 2011, the Company entered into employment agreements with its chief executive officer, president and chief financial officer. The Agreements are for a term of 5 years with compensation of $180,000 the first year, $240,000 the second year, $300,000 the third year, $350,000 the four2th year and the fifth year at a salary commensurate with those in similar industries. The employment agreements also provide for the officers to receive 1,250,000 shares of restricted common stock annually for each year of the employment agreement. During the years ended December 31, 2015 and 2014, with consent of management, the Company accrued a total of $405,000 and $360,000, respectively, as management fees in accordance with the terms of these agreements. On April 8, 2015, the Company's chief executive officer resigned and relinquished his claim to receive $518,300 of deferred compensation, which the Company treated as debt forgiveness. In August 2012, the Company entered into employment agreements with the president and chairman of the board of Greenway Innovative Energy, Inc. for a term of 5 years with compensation of $90,000 per year. In June of 2014, the president's employment agreement was amended to increase his annual pay to $180,000. On March 31, 2015, accrual on the Greenway chairman of the board agreement was ceased due to his absence from the company for more than a year. During the years ended December 31, 2015 and 2014, respectively, the Company accrued $191,250 and $168,700 towards the employment agreements. Leases In July 2015, the Company reduced its office lease space from 3,500 to 1,800 square feet on a month-to-month basis at $3,200 per month. In October 2015, the Company signed a new two-year lease for new office space of approximately 1,800 square feet at the rate of $2,417 for the first twelve months and $2,495 for the second twelve months. During the years ended December 31, 2015 and 2014, the Company expensed $55,836 and $76,800, respectively, in rent expense. The Company is obligated to pay approximately $11,800 in annual maintenance fees on its mining leases, in addition to 10% royalties based on production. Legal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currently is not aware of any such legal proceedings that we believe will have, individually or in the aggregate, a material adverse effect on its business, financial condition or operating results.</t>
  </si>
  <si>
    <t>SUBSEQUENT EVENTS</t>
  </si>
  <si>
    <t>NOTE 15-SUBSEQUESNT EVENTS During the period form January 1, 2015 through March 24, 2015, the Company issued 3,500,002 shares of restricted class A common stock to four individuals for $245,000 cash. During the period form January 1, 2015 through March 24, 2015, the Company issued 400,000 shares of restricted class A common stock services rendered. The shares were valued at $36,000, or $0.09 per share. During the period form January 1, 2015 through March 24, 2015, the Company issued 664,285 shares of restricted class A common stock for conversion of $53,145 of advances from shareholder.</t>
  </si>
  <si>
    <t>ACCOUNTING POLICIES. (POLICIES)</t>
  </si>
  <si>
    <t>Accounting Policies:</t>
  </si>
  <si>
    <t>Nature Of Operations</t>
  </si>
  <si>
    <t xml:space="preserve">Nature of Operations UMED Holdings, Inc. ("UMED" or the "Company") was organized on March 13, 2002 under the laws of the State of Texas as Dynalyst Manufacturing Corporation. On August 18, 2009, in connection with a merger with Universal Media Corporation, a privately held Nevada company, the Company changed its name to Universal Media Corporation ("UMC"). The company changed its name to UMED Holdings, Inc. on March 23, 2011. UMED's mission is to operate as a holding company through the acquisition of businesses as wholly-owned subsidiaries that meet some key requirements: (1) solid management that will not have to be replaced in the near future (2) the ability to grow with steady growth to follow and (3) an emphasis on emerging core industry markets, such as energy and metals. It is the Company's intention to add experienced personnel and select strategic partners to manage and operate the acquired business units. In September 2010, UMED has acquired 1,440 acres of placer mining claims on Bureau of Land Management land in Mohave County, Arizona. See discussion in Note 4. Due the Company not producing any revenues from its BLM mining leases since its acquisition of the leases, achieving a position of producing cash flow levels to fund the development of its BLM mining leases in December of 2010 and not having current resources for an appraisal, we recognized an impairment charge of $100,000 during the year ended December 31, 2014. In October 2011, UMED has acquired a 49% interest in Jet Regulators, LP, an aircraft maintenance company located at Meacham Field in Fort Worth, Texas. See discussion in Notes 5 and 7. Due to reduced growth expectations and the Company not receiving any revenues from its ownership in Jet Tech described in Note 7, we recognized an impairment charge of $90,000 during the year ended December 31, 2014. In May 2012, the Company acquired 80% of Mamaki Tea &amp; Extract of Hawaii, Inc. (nka Mamaki of Hawaii, Inc.) which owns and operates Wood Valley Plantation a 25 acre Mamaki Tea plantation located in the Kau district of the Island of Hawaii and lies at the foot of Mauna Loa, the Earth's largest volcano. On December 31, 2012, the Company acquired the remaining 20% for 500,000 shares of restricted common stock and $127,800 of cash. Mamaki of Hawaii, Inc. was sold in October 2015 as discussed further in Notes 2, 3, 4, 5 and 13. In August 2012, the Company acquired 100% of Greenway Innovative Energy, Inc., which owns patents and proprietary technology that is capable of converting natural gas to diesel and jet fuels. </t>
  </si>
  <si>
    <t>Property and Equipment</t>
  </si>
  <si>
    <t>Property &amp;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are recorded as a gain or loss on sale of equipment. Depreciation is computed using the straight-line method over the estimated useful life of the assets as follows. Equipment 5 to 7 years</t>
  </si>
  <si>
    <t>Impairment of Long-Lived Assets</t>
  </si>
  <si>
    <t>Impairment of Long-Lived Assets The Company assesses the impairment of long-lived assets whenever events or changes in circumstances indicate that the carrying amount may not be recoverable, in accordance with ASC Topic 360, "Property, Plant and Equipment." An asset or asset group is considered impaired if its carrying amount exceeds the undiscounted future net cash flow the asset or asset group is expected to generate. If an asset or asset group is considered impaired, the impairment to be recognized is measured by the amount by which the carrying amount of the assets exceeds its fair value. If estimated fair value is less than the book value, the asset is written down to the estimated fair value and an impairment loss is recognized. Due the Company not producing any revenues from its BLM mining leases since its acquisition of the leases, achieving a position of producing cash flow levels to fund the development of its BLM mining leases in December of 2010 and not having current resources for an appraisal, we recognized an impairment charge of $100,000 during the year ended December 31, 2014. The Company will continue to pay the annual renewal fees of $11,160 based on obtaining encouraging results from samples on surface material. Due to reduced growth expectations and the Company not receiving any revenues from its ownership in Jet Tech described in Note 7, we recognized an impairment charge of $90,000 during the year ended December 31, 2014.</t>
  </si>
  <si>
    <t>Discontinued Operations</t>
  </si>
  <si>
    <t>Discontinued Operations On November 2, 2015, the Company consummated the sale of its wholly owned subsidiary, Mamaki of Hawaii, Inc. ("Mamaki") to Hawaiian Beverages, Inc. ("HBI"). Under the agreement, HBI acquired 100% of the common stock of Mamaki in exchange for seven hundred thousand dollars ($700,000) and the assumption of eighty-four thousand two hundred seventy-five thousand dollars ($84,275) of UMED debts. HBI has paid so far two hundred forty-five thousand five hundred dollars ($245,400) of the two hundred fifty thousand dollars ($250,000) due at closing and pay three installments of one hundred fifty thousand dollars ($150,000) on each of thirty, sixty and ninety-day from the closing date. The Company has not received any payment on the $454,600 and has determined that the account is doubtful and wrote it off, as of December 31, 2015, as a deduction from the gain calculated on the sale. The results of Mamaki are presented as a separate line item in the consolidated statements of operations and the consolidated balance sheets entitled "Assets/Liabilities sold relating to discontinued operations" and "Assets/Liabilities related to discontinued operations". In accordance with EITF 87-24, "Allocation of Interest to Discontinued Operations", the Company elected to not allocate consolidated interest expense to discontinued operations where the debt is not directly attributable to or related to discontinued operations. All of the financial information in the consolidated financial statements and notes to the consolidated financial statements has been revised to reflect only the results of continued operations. (See Note 13).</t>
  </si>
  <si>
    <t>Revenue Recognition</t>
  </si>
  <si>
    <t>Revenue Recognition The Company has not, to date, generated significant revenues. The Company plans to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SC 605-10 incorporates Accounting Standards Codification subtopic 605-25, Multiple-Element Arraignments</t>
  </si>
  <si>
    <t>Use of Estimates</t>
  </si>
  <si>
    <t>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t>
  </si>
  <si>
    <t>Cash and Cash Equivalent</t>
  </si>
  <si>
    <t>Cash and Cash Equivalent The Company considers all highly liquid investments purchased with an original maturity of three months or less to be cash equivalents. There were no cash equivalents at December 31, 2015 and 2014, respectively.</t>
  </si>
  <si>
    <t>Segment Information, Policy</t>
  </si>
  <si>
    <t>Segment Information Segment Reporting management approach</t>
  </si>
  <si>
    <t>Mine Exploration and Development Costs</t>
  </si>
  <si>
    <t>Mine Exploration and Development Costs The Company plans to account for mine exploration costs in accordance with Accounting Standards Codification 932, Extractive Activities.</t>
  </si>
  <si>
    <t>Mine Properties</t>
  </si>
  <si>
    <t>Mine Properties The Company will account for mine properties in accordance with Accounting Standard Codification 930, Extractive Activities-Mining.</t>
  </si>
  <si>
    <t>Income Taxes</t>
  </si>
  <si>
    <t>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t>
  </si>
  <si>
    <t>Net Loss Per Share, basic and diluted</t>
  </si>
  <si>
    <t>Net Loss Per Share, basic and diluted Basic loss per share has been computed by dividing net loss available to common shareholders by the weighted average number of common shares outstanding for the period. Shares issuable upon the exercise of warrants (5,112,953) have been excluded as a common stock equivalent in the diluted loss per share because their effect is anti-dilutive.</t>
  </si>
  <si>
    <t>Derivative Instruments</t>
  </si>
  <si>
    <t>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See Note 8 below for discussion regarding a warrant agreement related to a convertible note, which was repaid on July 22, 2015.</t>
  </si>
  <si>
    <t>Original Issue Discount</t>
  </si>
  <si>
    <t>Original Issue Discount For certain convertible debt issued, the Company provides the debt holder with an original issue discount ("OID"). An OID is the difference between the original cash proceeds and the amount of the note upon maturity. The Note is originally recorded for the proceeds received. The OID is amortized into interest expense pro-rata over the term of the Note.</t>
  </si>
  <si>
    <t>Fair Value of Financial Instruments</t>
  </si>
  <si>
    <t>Fair Value of Financial Instruments The Company's financial instruments, as defined by Accounting Standard Codification subtopic 825-10, Financial Instrument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s derivative was valued at level 3.</t>
  </si>
  <si>
    <t>Stock Based Compensation</t>
  </si>
  <si>
    <t>Stock Based Compensation The Company follows Accounting Standards Codification subtopic 718-10, Compensation At December 31, 2015, the Company did not have any issued or outstanding stock options.</t>
  </si>
  <si>
    <t>Concentration and Credit Risk</t>
  </si>
  <si>
    <t>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t>
  </si>
  <si>
    <t>Research and Development</t>
  </si>
  <si>
    <t>Research and Development The Company accounts for research and development costs in accordance with Accounting Standards Codification subtopic 730-10, Research and Development</t>
  </si>
  <si>
    <t>Issuance of Common Stock</t>
  </si>
  <si>
    <t>Issuance of Common Stock The issuance of common stock for other than cash is recorded by the Company at market values.</t>
  </si>
  <si>
    <t>Impact of New Accounting Standards</t>
  </si>
  <si>
    <t>Impact of New Accounting Standards Management does not believe that any other recently issued, but not yet effective accounting pronouncements, if adopted, would have a material effect on the accompanying consolidated financial statements.</t>
  </si>
  <si>
    <t>Basis of Presentation (TABLES)</t>
  </si>
  <si>
    <t>Basis of Presentation (TABLES):</t>
  </si>
  <si>
    <t xml:space="preserve">The accompanying consolidated financial statements include the accounts of the following entities: Name of Entity % Entity Incorporation Relationship UMED Holdings, Inc. Corporation Texas Parent Mamaki of Hawaii, Inc.* 100 % Corporation Nevada Subsidiary Universal Media Corporation 100 % Corporation Wyoming Subsidiary Greenway Innovative Energy, Inc. 100 % Corporation Nevada Subsidiary Logistix Technology Systems, Inc. 100 % Corporation Texas Subsidiary * Sold in October 2015 </t>
  </si>
  <si>
    <t>RESTATEMENT (TABLES)</t>
  </si>
  <si>
    <t>RESTATEMENT {2}</t>
  </si>
  <si>
    <t>Schedule of restatement of Balance Sheet Accounts</t>
  </si>
  <si>
    <t xml:space="preserve"> Balance Sheet Accounts As Previously Stated Reclassify Mamaki Correction of Derivative and Stock Valuations As Restated Cash $ 82.400 $ (4,896 ) $ 77,504 Accounts receivable 780 (780 ) 0 Prepaid expenses 32,700 (32,700 ) 0 Land 150,000 (150,000 ) 0 Buildings 871,842 (871,842 ) 0 Equipment 1,084,755 (996,052 ) 88,703 Accumulated depreciation (312,946 ) 298,885 (14,061 Mine Properties 100,000 (100,000 ) 0 Investments 90,000 (90,000 ) 0 Debt issue costs 55,427 (55,427 ) 0 Assets related to discontinued operations 0 1,757,643 1,757,643 Total $ 2,155,214 $ 0 $ (233,302 ) $ 1,909,789 Accounts payable $ 70,568 $ (35,582 ) $ 34,986 Advances from shareholders 181,272 181,272 Accrued expenses 733,316 (579,725 ) 153,591 Convertible note payable, net 136,801 (89,601 ) 47,200 Derivative liability 0 239,789 239,789 Term notes 1,245,211 (1,245,211 ) 0 Liabilities related to discontinued operations 0 1,860,518 1,860,518 Total $ 4,189,845 $ 0 $ 150,189 $ 4,340,034 Class B common $ 1,574 $ 0 $ 0 $ 1,574 Class A common 14,557 0 0 14,557 Additional paid-in-capital 4,679,538 0 1,303,515 5,983,53 Accumulated deficit (6,730,300 ) 0 (1,699,129 ) (8,429,429 Total $ 2,034,631 ) $ 0 $ (383,489 ) (2,418,120</t>
  </si>
  <si>
    <t>Schedule of Restatement of Operations</t>
  </si>
  <si>
    <t xml:space="preserve"> Statement of Operations As Previously Stated Mamaki Reclassification Correction of Derivative and Stock Valuations As Restated Sales $ 24,581 $ (24,581 ) 0 $ 0 Cost of sales 54,696 (54,696 ) 0 0 Gross profit (30,115 ) (30,115 ) 0 0 Expenses General and administrative 2,092,746 (415,009 ) 563,339 2,241,076 Research and development 218,000 0 0 218,000 Depreciation 119,350 (118,954 ) 0 396 2,430,096 (533,963 ) 563,339 2,459,472 Operating loss Other expenses (2,460,211 ) (564,078 ) (563,339 ) (2,459,472 ) Impairment on investments 0 0 (190,000 ) (190,000 ) Loss on derivative 0 0 (91,395 ) (91,395 ) Interest expense (225,135 ) (150,756 ) (842,270 ) (928,774 ) Operating loss from continuing operations (2,685,346 ) (714,834 ) (1,687,004 ) (3,669,641 ) Loss from discontinued operations 0 (714,834 ) 0 (714,834 ) Loss before income taxes (2,685,346 ) 0 (1,687,004 ) (4,384,475 ) Provision for income taxes 0 0 0 0 Net loss $ (2,685,346 ) $ (714,834 ) (1,687,004 ) $ (4,384,475 ) Basic loss per share Operating loss $ (0.03 ) Loss from discontinued operations $ (0.00 )</t>
  </si>
  <si>
    <t>Schedule of restatement of Cash Flows Accounts</t>
  </si>
  <si>
    <t xml:space="preserve"> Statement of Cash Flows Accounts As Previously Stated Mamaki Reclassification Correction of Derivative and Stock Valuations As Restated Net loss from operations $ (2,685,346 ) $ (714,834 ) $ (269,461 ) $ (3,669,641 ) Depreciation 119,350 (118,955 ) 0 395 Interest and amortization of debt discounts 0 64,836 64,836 Stock issued for services 738,842 0 563,409 1,302,251 Impairment provisions 0 0 190,000 19,000 Warrants 89,568 0 (89,568 ) 0 Debt issue costs amortized 0 0 12,125 12,125 Accounts receivable 900 (900 ) 0 0 Prepaid expenses 21,149 (21,149 ) 0 0 Accounts payable (9,287 ) (10,532 ) 0 (19,819 ) Accrued management fees 493,851 0 0 493,851 Derivative liability 0 0 239,789 239,789 Accrued expenses 262,332 (240,240 ) 22,092 Net Cash Provided by Operations (968,641 ) 323,056 1,081,812 (1,455,517 ) Advances and conversions from shareholders 729,029 0 798,151 1,582,049 Proceeds from convertible note 136,801 0 (89,601 ) 47,200 Decrease in notes payable (120,393 ) 90,393 0 (30,000 ) Proceeds from sale of common stock 336,500 0 0 336,500 Net Cash Provided by Financing 1,049,855 90,393 157,859 1,935,749 Cash used in discontinued operations (402,823 ) (402,823 ) Net Increase in Cash $ 81,214 $ (3,805 ) $ 77,409 </t>
  </si>
  <si>
    <t>PROPERTY, PLANT AND EQUIPMENT (TABLES)</t>
  </si>
  <si>
    <t>PROPERTY, PLANT AND EQUIPMENT (TABLES):</t>
  </si>
  <si>
    <t xml:space="preserve">Property, plant and equipment, their estimated useful lives, and related accumulated depreciation at December 31, 2015 and 2014, respectively, are summarized as follows: Range of Lives in Years 2015 2014 Equipment 5 2,032 13,220 Logistix software 5 0 73,500 Furniture and fixtures 5 1,983 1,983 4,015 88,703 Less accumulate depreciation (3,271 ) (14,061 ) $ 744 74,642 Depreciation expense for the year ended $ 396 $ 297 </t>
  </si>
  <si>
    <t>INVESTMENTS (TABLES)</t>
  </si>
  <si>
    <t>INVESTMENTS (TABLES):</t>
  </si>
  <si>
    <t xml:space="preserve">Investments consisted of the following at December 31, 2015 and 2014; 2015 2014 Restated Jet Tech LLC In October 2011, the Company acquired a 49% interest in JetTech LLC which is an aerospace maintenance operation located at Meacham Airport in Fort Worth, Texas -The Company has impaired the investment at December 31, 2015 and 2014, respectively, $ 0 $ 0 TOTAL INVESTMENTS $ 0 $ 0 </t>
  </si>
  <si>
    <t>CONVERTIBLE PROMISSORY NOTE (TABLES)</t>
  </si>
  <si>
    <t>CONVERTIBLE PROMISSORY NOTE (TABLES):</t>
  </si>
  <si>
    <t xml:space="preserve">In connection with the issuance of the $158,000 note discussed above, the Company recorded debt issue cost and discount as follows: 10.4% cash  which is equivalent to $16,500, and Warrants  having a fair value of $107,212 and recorded on the balance sheet at $60,164 and $239,789 as of December 31, 2015 and 2014, respectively, which was computed as follows; Commitment Date Expected dividends 0% Expected volatility 189% Expected term: conversion feature 3.75years Risk free interest rate 1.75% </t>
  </si>
  <si>
    <t>ACCRUED EXPENSES (TABLES)</t>
  </si>
  <si>
    <t>ACCRUED EXPENSES (TABLES):</t>
  </si>
  <si>
    <t xml:space="preserve">Accrued expenses consisted of the following at December 31, 2015 and 2014; 2015 2014 Restated Accrued consulting fees $ 229,000 $ 144,500 Bank overdraft 763 0 Accrued interest expense 0 9,091 Total accrued expenses $ 229,763 $ 153,591 </t>
  </si>
  <si>
    <t>INCOME TAXES (TABLES)</t>
  </si>
  <si>
    <t>INCOME TAXES (TABLES):</t>
  </si>
  <si>
    <t>The provision for income taxes</t>
  </si>
  <si>
    <t xml:space="preserve">The provision for income taxes for continuing operations consists of the following components for the years ended December 31, 2015 and 2014: 2015 2014 Current $ - $ - Deferred - - Total tax provision for (benefit from) income taxes $ - $ - </t>
  </si>
  <si>
    <t>A comparison of the provision for income tax expense at the federal statutory rate</t>
  </si>
  <si>
    <t xml:space="preserve">A comparison of the provision for income tax expense at the federal statutory rate of 34% for the years ended December 31, 2015 and 2014 the Company's effective rate is as follows: 2015 2014 Federal statutory rate (34.0 ) % (34.0 ) % State tax, net of federal benefit (0.0 ) (0.0 ) Permanent differences and other including surtax exemption 0.0 0.0 Valuation allowance 34.0 34.0 Effective tax rate 0.0 % 0.0 % </t>
  </si>
  <si>
    <t>The net deferred tax assets and liabilities</t>
  </si>
  <si>
    <t xml:space="preserve">The net deferred tax assets and liabilities included in the financial statements consist of the following amounts at December 31, 2015 and December 31, 2014: 2015 2014 Restated Deferred tax assets Net operating loss carry forwards $ 4,028,702 $ 4,384,475 Deferred compensation 2,409,213 1,966,523 Stock based compensation 4,898,968 1,887,431 Other 1,121,248 191,000 Total 12,458,131 8,429,429 Less valuation allowance (12,458,131 ) (8,429,429 ) Deferred tax asset - - Deferred tax liabilities Depreciation and amortization $ - $ - Net long-term deferred tax asset $ - $ - </t>
  </si>
  <si>
    <t>DISCONTINUED OPERATIONS (TABLES)</t>
  </si>
  <si>
    <t>DISCONTINUED OPERATIONS (TABLES):</t>
  </si>
  <si>
    <t>Summary of the calculation of the gain from the sale of Mamaki of Hawaii</t>
  </si>
  <si>
    <t xml:space="preserve">The following is a summary of the calculation of the gain from the sale of Mamaki of Hawaii, Inc.: Mamaki of Hawaii historical operations $ 2,008,794 Contract receivable from Hawaiian Beverages 700,000 UMED note payable assumed by Hawaiian Beverages 64,697 Write off Mamaki of Hawaii Intercompany receivable (777,255 ) Write off UMED investment in Mamaki of Hawaii stock (778,430 ) Write off contract receivable (454,600 ) Gain from discontinued operations for 2015 $ 763,206 </t>
  </si>
  <si>
    <t>Condensed statements of the discontinued operations</t>
  </si>
  <si>
    <t xml:space="preserve">The following statements of the discontinued operations (Mamaki of Hawaii, Inc.) for the nine months ended September 30, 2015 (date Hawaiian Beverages took over the operations of Mamaki) and year ended December 31, 2014: 2015 2014 Sales $ 47,275 $ 24,581 Cost of sales 8,407 54,696 Gross profit 38,868 (30,115 ) Operating Expenses: General and administrative expenses 395,824 415,009 Depreciation 89,218 118,954 Total Operating Expenses 485,042 533,963 Operating Loss (446,174 ) (564,078 ) Other Income (Expense) Interest expense (115,238 ) (150,756 ) Loss from discontinued operations $ (561,412 ) $ (714,834 ) Loss per share  discontinued operations $ (0.00 ) $ (0.00 ) </t>
  </si>
  <si>
    <t>Assets and liabilities retained relating to discontinued operations</t>
  </si>
  <si>
    <t xml:space="preserve">Assets and liabilities retained relating to discontinued operations (Mamaki of Hawaii, Inc.) consisted of the following at December 31, 2014; 12/31/2014 Current assets relating to discontinued operations: Cash $ 5,153 Accounts receivable 780 Prepaid expenses and deposits 32,700 Property, plant and equipment, net 1,719,009 Total assets related to discontinued operations $ 1,757,643 Current liabilities relating to discontinued operations: Bank overdrafts $ 4,896 Notes payable 1,245,211 Accounts payable 35,582 Accrued interest payable 36,450 Accrued expenses 538,380 Total liabilities related to discontinued operations $ 1,860,518 </t>
  </si>
  <si>
    <t>Nature of Operations Textuals (Details) - USD ($)</t>
  </si>
  <si>
    <t>Aug. 31, 2012</t>
  </si>
  <si>
    <t>May. 31, 2012</t>
  </si>
  <si>
    <t>Oct. 31, 2011</t>
  </si>
  <si>
    <t>Sep. 30, 2010</t>
  </si>
  <si>
    <t>Nature of Operations textuals</t>
  </si>
  <si>
    <t>UMED has acquired acres of placer mining claims on Bureau of Land Management land in Mohave County, Arizona.</t>
  </si>
  <si>
    <t>UMED acquired a % of interest in Jet Regulators, LP, an aircraft maintenance company located at Meacham Field in Fort Worth, Texas.</t>
  </si>
  <si>
    <t>49.00%</t>
  </si>
  <si>
    <t>Percentage of Shares acquired of Mamaki Tea &amp; Extract of Hawaii, Inc. (nka Mamaki of Hawaii, Inc.)</t>
  </si>
  <si>
    <t>80.00%</t>
  </si>
  <si>
    <t>Company acquired % of Greenway Innovative Energy, Inc.,</t>
  </si>
  <si>
    <t>100.00%</t>
  </si>
  <si>
    <t>Company acquired the remaining 20% shares of restricted common stock of Rig Support Group, Inc., (nka Logistix Technology Systems, Inc.</t>
  </si>
  <si>
    <t>Cash paid for acquisition of Mamaki Tea &amp; Extract of Hawaii, Inc.</t>
  </si>
  <si>
    <t>Basis of presentation (Details)</t>
  </si>
  <si>
    <t>Name of the Entity</t>
  </si>
  <si>
    <t>UMED Holdings, Inc.</t>
  </si>
  <si>
    <t>Mamaki of Hawaii, Inc.</t>
  </si>
  <si>
    <t>Universal Media Corporation</t>
  </si>
  <si>
    <t>Greenway Innovative Energy, Inc.</t>
  </si>
  <si>
    <t>Logistix Technology Systems, Inc.</t>
  </si>
  <si>
    <t>Going Concern Uncertainties (Details) - USD ($)</t>
  </si>
  <si>
    <t>Going Concern Uncertainties</t>
  </si>
  <si>
    <t>Companied sustained loss amounted</t>
  </si>
  <si>
    <t>Company incurred deficit of</t>
  </si>
  <si>
    <t>Incurred a net loss</t>
  </si>
  <si>
    <t>Property and Equipment-Estimated life (Details)</t>
  </si>
  <si>
    <t>Property and Equipment-Estimated life in years</t>
  </si>
  <si>
    <t>Equipment estimated life minimum</t>
  </si>
  <si>
    <t>Equipment estimated life maximum</t>
  </si>
  <si>
    <t>Discontinued Operations (Details)</t>
  </si>
  <si>
    <t>Nov. 02, 2015USD ($)</t>
  </si>
  <si>
    <t>Discontinued Operations {1}</t>
  </si>
  <si>
    <t>HBI acquired common stock of Mamaki in percentage</t>
  </si>
  <si>
    <t>HBI acquired common stock of Mamaki</t>
  </si>
  <si>
    <t>UMED debts</t>
  </si>
  <si>
    <t>HBI was to pay</t>
  </si>
  <si>
    <t>HBI was to pay in three installments</t>
  </si>
  <si>
    <t>Company has not received any payment</t>
  </si>
  <si>
    <t>Mine Properties (Details)</t>
  </si>
  <si>
    <t>Dec. 31, 2010USD ($)shares</t>
  </si>
  <si>
    <t>Mine Properties {1}</t>
  </si>
  <si>
    <t>Mining claims in acres</t>
  </si>
  <si>
    <t>Mining claims acquired in exchange for shares of common stock | shares</t>
  </si>
  <si>
    <t>Nominal value of common stock | $</t>
  </si>
  <si>
    <t>Net Loss Per Share, basic and diluted (Details)</t>
  </si>
  <si>
    <t>Dec. 31, 2015shares</t>
  </si>
  <si>
    <t>Net Loss Per Share, basic and diluted-Details</t>
  </si>
  <si>
    <t>Exercise of warrants has been excluded as a common stock equivalent in the diluted loss per share</t>
  </si>
  <si>
    <t>Research and Development (Details) - USD ($)</t>
  </si>
  <si>
    <t>Research and Development Details</t>
  </si>
  <si>
    <t>Company incurred research and development expenses</t>
  </si>
  <si>
    <t>CONTRACT RECEIVABLE (Details) - USD ($)</t>
  </si>
  <si>
    <t>Nov. 30, 2015</t>
  </si>
  <si>
    <t>CONTRACT RECEIVABLE Details</t>
  </si>
  <si>
    <t>HBI paid at closing towards the first installment</t>
  </si>
  <si>
    <t>HBI resulting in a receivable</t>
  </si>
  <si>
    <t>Property, Plant and Equipment values (Details) - USD ($)</t>
  </si>
  <si>
    <t>Property, Plant and Equipment values</t>
  </si>
  <si>
    <t>Equipment with Range of Lives in 5 Years</t>
  </si>
  <si>
    <t>Logistix software with Range of Lives in 5 Years</t>
  </si>
  <si>
    <t>Furniture and fixtures with Range of Lives in 5 Years</t>
  </si>
  <si>
    <t>Total value of the assets</t>
  </si>
  <si>
    <t>Less accumulate depreciation</t>
  </si>
  <si>
    <t>Net value of assets,</t>
  </si>
  <si>
    <t>Depreciation expense for the year ended</t>
  </si>
  <si>
    <t>Depreciated Assets (Details)</t>
  </si>
  <si>
    <t>Dec. 31, 2015USD ($)</t>
  </si>
  <si>
    <t>Depreciated Assets</t>
  </si>
  <si>
    <t>Company wrote-off depreciated assets</t>
  </si>
  <si>
    <t>Investments consisted of the following (Details) - USD ($)</t>
  </si>
  <si>
    <t>Investments consisted of the following</t>
  </si>
  <si>
    <t>Investments made in JetTech LLC</t>
  </si>
  <si>
    <t>Total Investments</t>
  </si>
  <si>
    <t>Investments Parentheticals (Details)</t>
  </si>
  <si>
    <t>Investments Parentheticals</t>
  </si>
  <si>
    <t>Company acquired interest in JetTech LLC an aerospace maintenance operation</t>
  </si>
  <si>
    <t>Convertible promissory note issues (Details) - USD ($)</t>
  </si>
  <si>
    <t>Sep. 18, 2014</t>
  </si>
  <si>
    <t>Convertible promissory note issues</t>
  </si>
  <si>
    <t>Company issued a convertible promissory note to an accredited investor</t>
  </si>
  <si>
    <t>Convertible promissory note bears interest at a rate per annum</t>
  </si>
  <si>
    <t>10.00%</t>
  </si>
  <si>
    <t>Monthly instalments payable on note</t>
  </si>
  <si>
    <t>Note converted into common stock at conversion price equal to average of 3 lowest volume weighted average trading prices during 20 day</t>
  </si>
  <si>
    <t>70.00%</t>
  </si>
  <si>
    <t>The discount related to the beneficial conversion feature on the note valued at an amount based on intrinsic value</t>
  </si>
  <si>
    <t>Discount related to beneficial conversion feature is amortized over the term of (10 months)</t>
  </si>
  <si>
    <t>Warrants - having a fair value of</t>
  </si>
  <si>
    <t>Debt discount of warrants</t>
  </si>
  <si>
    <t>Net debt issue costs</t>
  </si>
  <si>
    <t>Original issue discount costs</t>
  </si>
  <si>
    <t>Expected dividends</t>
  </si>
  <si>
    <t>0.00%</t>
  </si>
  <si>
    <t>Expected volatility</t>
  </si>
  <si>
    <t>189.00%</t>
  </si>
  <si>
    <t>Expected term: conversion feature(years)</t>
  </si>
  <si>
    <t>Risk free interest rate</t>
  </si>
  <si>
    <t>1.75%</t>
  </si>
  <si>
    <t>Convertible promissory note debt issue costs as follows (Details) - USD ($)</t>
  </si>
  <si>
    <t>Convertible promissory note debt issue costs as follows</t>
  </si>
  <si>
    <t>Convertible promissory note debt issue costs paid in cash equal to a percentage</t>
  </si>
  <si>
    <t>10.40%</t>
  </si>
  <si>
    <t>Convertible promissory note debt issue costs paid in cash</t>
  </si>
  <si>
    <t>Amortization of debt issue costs for the period</t>
  </si>
  <si>
    <t>Company recorded original issue discounts for the year</t>
  </si>
  <si>
    <t>Disbursement of note to the company</t>
  </si>
  <si>
    <t>Company amortized original issue discount related to the convertible note</t>
  </si>
  <si>
    <t>Original issue discount was amortized</t>
  </si>
  <si>
    <t>Company recognized interest expense</t>
  </si>
  <si>
    <t>Accrued expenses consisted of the following (Details) - USD ($)</t>
  </si>
  <si>
    <t>Accrued expenses consisted of the following</t>
  </si>
  <si>
    <t>Accrued consulting fees</t>
  </si>
  <si>
    <t>Bank overdraft</t>
  </si>
  <si>
    <t>Accrued interest expense</t>
  </si>
  <si>
    <t>Total accrued expenses</t>
  </si>
  <si>
    <t>Class A Common Stock transactions (Details) - USD ($)</t>
  </si>
  <si>
    <t>3 Months Ended</t>
  </si>
  <si>
    <t>Sep. 30, 2015</t>
  </si>
  <si>
    <t>Jun. 30, 2015</t>
  </si>
  <si>
    <t>Mar. 31, 2015</t>
  </si>
  <si>
    <t>Sep. 30, 2014</t>
  </si>
  <si>
    <t>Jun. 30, 2014</t>
  </si>
  <si>
    <t>Mar. 31, 2014</t>
  </si>
  <si>
    <t>Class A Common Stock transactions</t>
  </si>
  <si>
    <t>Authorized shares of class A common stock</t>
  </si>
  <si>
    <t>Par value per share of class A common stock</t>
  </si>
  <si>
    <t>Shares of class A common stock issued and outstanding.</t>
  </si>
  <si>
    <t>Company issued shares of restricted class A common stock to eighteen individuals through private placements</t>
  </si>
  <si>
    <t>Value of shares of restricted class A common stock issued to eighteen individuals through private placements</t>
  </si>
  <si>
    <t>Per share value of restricted class A common stock issued to eighteen individuals through private placements</t>
  </si>
  <si>
    <t>Company issued shares of class A stock for class B shares</t>
  </si>
  <si>
    <t>Number of Class B shares changed</t>
  </si>
  <si>
    <t>Company issued shares of restricted class A common stock for consulting services</t>
  </si>
  <si>
    <t>Value of shares of restricted class A common stock issued for consulting services</t>
  </si>
  <si>
    <t>Per share value of shares of restricted class A common stock issued for consulting services</t>
  </si>
  <si>
    <t>Company issued shares of restricted class A common stock for legal and management services</t>
  </si>
  <si>
    <t>Value of shares of restricted class A common stock issued for legal and management services</t>
  </si>
  <si>
    <t>Per share value of shares of restricted class A common stock issued for legal and management services</t>
  </si>
  <si>
    <t>Company issued shares of restricted class A common stock for conversion of advances from shareholders</t>
  </si>
  <si>
    <t>Value of shares of restricted class A common stock issued for conversion of advances from shareholders</t>
  </si>
  <si>
    <t>Per share value of shares of restricted class A common stock issued for conversion of advances from shareholders</t>
  </si>
  <si>
    <t>Company issued a total of shares of restricted class A common stock to its former CEO, its President and Chief Financial Officer per their employment agreements</t>
  </si>
  <si>
    <t>Per share value of shares of restricted class A common stock issued to its former CEO, its President and Chief Financial Officer per their employment agreements</t>
  </si>
  <si>
    <t>Company issued shares of restricted class A common stock to its former CEO as set out in his separation agreement</t>
  </si>
  <si>
    <t>Per share value of shares of restricted class A common stock issued to its former CEO as set out in his separation agreement</t>
  </si>
  <si>
    <t>Company issued shares of restricted class A common stock to six investors for cash consideration</t>
  </si>
  <si>
    <t>Value of shares of restricted class A common stock issued to six investors for cash consideration</t>
  </si>
  <si>
    <t>Company sold shares of restricted class A common stock for subscription agreements</t>
  </si>
  <si>
    <t>Value of shares of restricted class A common stock issued for subscription agreements</t>
  </si>
  <si>
    <t>Per share value of shares of restricted class A common stock issued for subscription agreements</t>
  </si>
  <si>
    <t>Class B Stock (Details)</t>
  </si>
  <si>
    <t>Class B Stock</t>
  </si>
  <si>
    <t>Shares of class B stock issued and outstanding</t>
  </si>
  <si>
    <t>Company issued shares of class A stock for class B shares on terms set by the Company's predecessor, Dynalyst Manufacturing Corporation.</t>
  </si>
  <si>
    <t>Class B shares exchanged as per the terms</t>
  </si>
  <si>
    <t>Stock options, warrants and other rights (Details)</t>
  </si>
  <si>
    <t>Oct. 01, 2015shares</t>
  </si>
  <si>
    <t>Stock options, warrants and other rights</t>
  </si>
  <si>
    <t>Company issued warrants for legal work</t>
  </si>
  <si>
    <t>The warrants are exercisable per share for a period of five years from the date of issue</t>
  </si>
  <si>
    <t>Black-Scholes Model Assumptions</t>
  </si>
  <si>
    <t>Expected dividend rate</t>
  </si>
  <si>
    <t>Expected volatility rate</t>
  </si>
  <si>
    <t>Expected conversion term of years</t>
  </si>
  <si>
    <t>Related Party (Details) - USD ($)</t>
  </si>
  <si>
    <t>Related Party</t>
  </si>
  <si>
    <t>Shareholders made advances</t>
  </si>
  <si>
    <t>Shareholders converted advances into common stock at market value</t>
  </si>
  <si>
    <t>Shareholders converted advances into common stock at market value per share</t>
  </si>
  <si>
    <t>Received repayments</t>
  </si>
  <si>
    <t>Related Party Transactions (Details) - USD ($)</t>
  </si>
  <si>
    <t>Jul. 31, 2015</t>
  </si>
  <si>
    <t>May. 31, 2015</t>
  </si>
  <si>
    <t>Apr. 30, 2015</t>
  </si>
  <si>
    <t>Related Party Transactions</t>
  </si>
  <si>
    <t>Deferred compensation amount</t>
  </si>
  <si>
    <t>Company issued shares of restricted common stock to its former CEO, its President and CFO</t>
  </si>
  <si>
    <t>Company issued shares of restricted common stock to its former CEO, its President and CFO par value</t>
  </si>
  <si>
    <t>Company issued shares of restricted common stock to its former CEO, its President and CFO for conversion shares of preferred stock rate of fifteen shares</t>
  </si>
  <si>
    <t>The provision for income taxes for continuing operations (Details) - USD ($)</t>
  </si>
  <si>
    <t>The provision for income taxes for continuing operations</t>
  </si>
  <si>
    <t>Current</t>
  </si>
  <si>
    <t>Deferred</t>
  </si>
  <si>
    <t>Total tax provision for (benefit from) income taxes</t>
  </si>
  <si>
    <t>Comparison of Provision for income tax expense (Details) - USD ($)</t>
  </si>
  <si>
    <t>Comparison of Provision for income tax expense</t>
  </si>
  <si>
    <t>Federal statutory rate</t>
  </si>
  <si>
    <t>(34.00%)</t>
  </si>
  <si>
    <t>State tax, net of federal benefit</t>
  </si>
  <si>
    <t>Permanent differences and other including surtax exemption</t>
  </si>
  <si>
    <t>Valuation allowance</t>
  </si>
  <si>
    <t>Effective tax rate</t>
  </si>
  <si>
    <t>The net deferred tax assets and liabilities (Details) - USD ($)</t>
  </si>
  <si>
    <t>Deferred tax assets</t>
  </si>
  <si>
    <t>Net operating loss carry forwards</t>
  </si>
  <si>
    <t>Deferred compensation</t>
  </si>
  <si>
    <t>Stock based compensation</t>
  </si>
  <si>
    <t>Other</t>
  </si>
  <si>
    <t>Less valuation allowance</t>
  </si>
  <si>
    <t>Deferred tax asset</t>
  </si>
  <si>
    <t>Deferred tax liabilities</t>
  </si>
  <si>
    <t>Depreciation and amortization</t>
  </si>
  <si>
    <t>Net long-term deferred tax asset</t>
  </si>
  <si>
    <t>Valuation Allowance and Net Operating Losses Carry Forward (Details) - USD ($)</t>
  </si>
  <si>
    <t>Valuation Allowance and Net Operating Losses Carry Forward</t>
  </si>
  <si>
    <t>Change in the valuation allowance</t>
  </si>
  <si>
    <t>Company has recorded a 100% valuation allowance related to the deferred tax asset for the loss from operations amount</t>
  </si>
  <si>
    <t>Net operating losses carry forward for federal and state income tax purposes</t>
  </si>
  <si>
    <t>Discontinued Operations Textual(Details)</t>
  </si>
  <si>
    <t>Discontinued Operations Textual</t>
  </si>
  <si>
    <t>HBI paid towards the first installment</t>
  </si>
  <si>
    <t>HBI was due</t>
  </si>
  <si>
    <t>Calculation of the gain from the sale of Mamaki (Details)</t>
  </si>
  <si>
    <t>Calculation of the gain from the sale of Mamaki Details</t>
  </si>
  <si>
    <t>Mamaki of Hawaii historical operations</t>
  </si>
  <si>
    <t>Contract receivable from Hawaiian Beverages</t>
  </si>
  <si>
    <t>UMED note payable assumed by Hawaiian Beverages</t>
  </si>
  <si>
    <t>Write off Mamaki of Hawaii Intercompany receivable</t>
  </si>
  <si>
    <t>Write off UMED investment in Mamaki of Hawaii stock</t>
  </si>
  <si>
    <t>Write off contract receivable</t>
  </si>
  <si>
    <t>Gain from discontinued operations for 2015</t>
  </si>
  <si>
    <t>Condensed Statements Of Discontinued Operations (Details) - USD ($)</t>
  </si>
  <si>
    <t>9 Months Ended</t>
  </si>
  <si>
    <t>Condensed Statements Of Discontinued Operations</t>
  </si>
  <si>
    <t>Discontinued Operations Sales</t>
  </si>
  <si>
    <t>Discontinued Operations Cost of sales</t>
  </si>
  <si>
    <t>Discontinued Operations Gross profit</t>
  </si>
  <si>
    <t>Discontinued Operations Operating Expenses:</t>
  </si>
  <si>
    <t>Discontinued Operations General and administrative expenses</t>
  </si>
  <si>
    <t>Discontinued Operations Depreciation</t>
  </si>
  <si>
    <t>Discontinued Operations Total Operating Expenses</t>
  </si>
  <si>
    <t>Discontinued Operations Operating Loss</t>
  </si>
  <si>
    <t>Discontinued Operations Other Income (Expense)</t>
  </si>
  <si>
    <t>Discontinued Operations Interest expense</t>
  </si>
  <si>
    <t>Loss from discontinued operations.</t>
  </si>
  <si>
    <t>Discontinued Operations Loss per share</t>
  </si>
  <si>
    <t>Assets And Liabilities Relating To Discontinued Operations (Details)</t>
  </si>
  <si>
    <t>Current assets relating to discontinued operations:</t>
  </si>
  <si>
    <t>Discontinued Operations Cash</t>
  </si>
  <si>
    <t>Discontinued Operations Accounts receivable</t>
  </si>
  <si>
    <t>Discontinued Operations Prepaid expenses and deposits</t>
  </si>
  <si>
    <t>Discontinued Operations Property, plant and equipment, net</t>
  </si>
  <si>
    <t>Discontinued Operations Total assets related to discontinued operations</t>
  </si>
  <si>
    <t>Current liabilities relating to discontinued operations:</t>
  </si>
  <si>
    <t>Discontinued Operations Bank overdrafts</t>
  </si>
  <si>
    <t>Discontinued Operations Notes payable</t>
  </si>
  <si>
    <t>Discontinued Operations Accounts payable</t>
  </si>
  <si>
    <t>Discontinued Operations Accrued interest payable</t>
  </si>
  <si>
    <t>Discontinued Operations Accrued expenses</t>
  </si>
  <si>
    <t>Total liabilities related to discontinued operations</t>
  </si>
  <si>
    <t>Commitments Consists of the following (Details) - USD ($)</t>
  </si>
  <si>
    <t>Apr. 08, 2015</t>
  </si>
  <si>
    <t>May. 31, 2011</t>
  </si>
  <si>
    <t>Commitments Consists of the following</t>
  </si>
  <si>
    <t>Compensation payable during the first year</t>
  </si>
  <si>
    <t>Compensation payable during the second year</t>
  </si>
  <si>
    <t>Compensation payable during the third year</t>
  </si>
  <si>
    <t>Compensation payable during the fourth and fifth years</t>
  </si>
  <si>
    <t>Shares of restricted common stock annually for each year of the employment agreement</t>
  </si>
  <si>
    <t>Company's chief executive officer resigned and relinquished his claim to receive compensation</t>
  </si>
  <si>
    <t>Commitments (Details) - USD ($)</t>
  </si>
  <si>
    <t>Commitment details</t>
  </si>
  <si>
    <t>Reduced office lease space from 3,500 to</t>
  </si>
  <si>
    <t>Current lease amount per month</t>
  </si>
  <si>
    <t>Rent expenses accrued during the period</t>
  </si>
  <si>
    <t>Company accured total management fee</t>
  </si>
  <si>
    <t>SUBSEQUENT TRANSACTIONS (DETAILS)</t>
  </si>
  <si>
    <t>Mar. 24, 2015USD ($)$ / sharesshares</t>
  </si>
  <si>
    <t>SUBSEQUENT TRANSACTIONS</t>
  </si>
  <si>
    <t>Company issued shares of restricted class A common stock | shares</t>
  </si>
  <si>
    <t>Company issued shares of restricted class A common stock for cash | $</t>
  </si>
  <si>
    <t>Company issued shares of restricted class A common stock services rendered | shares</t>
  </si>
  <si>
    <t>shares were valued | $</t>
  </si>
  <si>
    <t>shares were valued at per share | $ / shares</t>
  </si>
  <si>
    <t>Company issued shares of restricted class A common stock for conversion | $</t>
  </si>
  <si>
    <t>Company issued shares of restricted class A common stock for conversion of advances from shareholder | shar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6" t="n">
        <v>1572386</v>
      </c>
    </row>
    <row r="10" spans="1:4">
      <c r="A10" s="4" t="s">
        <v>17</v>
      </c>
      <c r="B10" s="4" t="s">
        <v>18</v>
      </c>
    </row>
    <row r="11" spans="1:4">
      <c r="A11" s="4" t="s">
        <v>19</v>
      </c>
      <c r="C11" s="6" t="n">
        <v>1884464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6" t="n">
        <v>2015</v>
      </c>
    </row>
    <row r="17" spans="1:4">
      <c r="A17" s="4" t="s">
        <v>28</v>
      </c>
      <c r="B17" s="4" t="s">
        <v>29</v>
      </c>
    </row>
    <row r="18" spans="1:4">
      <c r="A18" s="4" t="s">
        <v>30</v>
      </c>
      <c r="D18" s="7" t="n">
        <v>69740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2</v>
      </c>
      <c r="B1" s="2" t="s">
        <v>1</v>
      </c>
    </row>
    <row r="2" spans="1:2">
      <c r="B2" s="2" t="s">
        <v>2</v>
      </c>
    </row>
    <row r="3" spans="1:2">
      <c r="A3" s="3" t="s">
        <v>152</v>
      </c>
    </row>
    <row r="4" spans="1:2">
      <c r="A4" s="4" t="s">
        <v>152</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0</v>
      </c>
      <c r="C3" s="7" t="n">
        <v>77504</v>
      </c>
    </row>
    <row r="4" spans="1:3">
      <c r="A4" s="4" t="s">
        <v>35</v>
      </c>
      <c r="B4" s="6" t="n">
        <v>0</v>
      </c>
      <c r="C4" s="6" t="n">
        <v>77504</v>
      </c>
    </row>
    <row r="5" spans="1:3">
      <c r="A5" s="3" t="s">
        <v>36</v>
      </c>
    </row>
    <row r="6" spans="1:3">
      <c r="A6" s="4" t="s">
        <v>37</v>
      </c>
      <c r="B6" s="6" t="n">
        <v>4015</v>
      </c>
      <c r="C6" s="6" t="n">
        <v>88703</v>
      </c>
    </row>
    <row r="7" spans="1:3">
      <c r="A7" s="4" t="s">
        <v>38</v>
      </c>
      <c r="B7" s="6" t="n">
        <v>3271</v>
      </c>
      <c r="C7" s="6" t="n">
        <v>14061</v>
      </c>
    </row>
    <row r="8" spans="1:3">
      <c r="A8" s="4" t="s">
        <v>39</v>
      </c>
      <c r="B8" s="6" t="n">
        <v>744</v>
      </c>
      <c r="C8" s="6" t="n">
        <v>74642</v>
      </c>
    </row>
    <row r="9" spans="1:3">
      <c r="A9" s="3" t="s">
        <v>40</v>
      </c>
    </row>
    <row r="10" spans="1:3">
      <c r="A10" s="4" t="s">
        <v>41</v>
      </c>
      <c r="B10" s="6" t="n">
        <v>0</v>
      </c>
      <c r="C10" s="6" t="n">
        <v>0</v>
      </c>
    </row>
    <row r="11" spans="1:3">
      <c r="A11" s="4" t="s">
        <v>42</v>
      </c>
      <c r="B11" s="6" t="n">
        <v>0</v>
      </c>
      <c r="C11" s="6" t="n">
        <v>0</v>
      </c>
    </row>
    <row r="12" spans="1:3">
      <c r="A12" s="4" t="s">
        <v>43</v>
      </c>
      <c r="B12" s="6" t="n">
        <v>0</v>
      </c>
      <c r="C12" s="6" t="n">
        <v>1757643</v>
      </c>
    </row>
    <row r="13" spans="1:3">
      <c r="A13" s="4" t="s">
        <v>44</v>
      </c>
      <c r="B13" s="6" t="n">
        <v>0</v>
      </c>
      <c r="C13" s="8" t="n">
        <v>1757.64</v>
      </c>
    </row>
    <row r="14" spans="1:3">
      <c r="A14" s="4" t="s">
        <v>45</v>
      </c>
      <c r="B14" s="6" t="n">
        <v>744</v>
      </c>
      <c r="C14" s="6" t="n">
        <v>1909789</v>
      </c>
    </row>
    <row r="15" spans="1:3">
      <c r="A15" s="3" t="s">
        <v>46</v>
      </c>
    </row>
    <row r="16" spans="1:3">
      <c r="A16" s="4" t="s">
        <v>47</v>
      </c>
      <c r="B16" s="6" t="n">
        <v>85545</v>
      </c>
      <c r="C16" s="6" t="n">
        <v>34986</v>
      </c>
    </row>
    <row r="17" spans="1:3">
      <c r="A17" s="4" t="s">
        <v>48</v>
      </c>
      <c r="B17" s="6" t="n">
        <v>102214</v>
      </c>
      <c r="C17" s="6" t="n">
        <v>181272</v>
      </c>
    </row>
    <row r="18" spans="1:3">
      <c r="A18" s="4" t="s">
        <v>49</v>
      </c>
      <c r="B18" s="6" t="n">
        <v>1793617</v>
      </c>
      <c r="C18" s="6" t="n">
        <v>1822677</v>
      </c>
    </row>
    <row r="19" spans="1:3">
      <c r="A19" s="4" t="s">
        <v>50</v>
      </c>
      <c r="B19" s="6" t="n">
        <v>229763</v>
      </c>
      <c r="C19" s="6" t="n">
        <v>153592</v>
      </c>
    </row>
    <row r="20" spans="1:3">
      <c r="A20" s="4" t="s">
        <v>51</v>
      </c>
      <c r="B20" s="6" t="n">
        <v>0</v>
      </c>
      <c r="C20" s="6" t="n">
        <v>47200</v>
      </c>
    </row>
    <row r="21" spans="1:3">
      <c r="A21" s="4" t="s">
        <v>52</v>
      </c>
      <c r="B21" s="6" t="n">
        <v>60164</v>
      </c>
      <c r="C21" s="6" t="n">
        <v>239789</v>
      </c>
    </row>
    <row r="22" spans="1:3">
      <c r="A22" s="4" t="s">
        <v>53</v>
      </c>
      <c r="B22" s="6" t="n">
        <v>0</v>
      </c>
      <c r="C22" s="6" t="n">
        <v>1860518</v>
      </c>
    </row>
    <row r="23" spans="1:3">
      <c r="A23" s="4" t="s">
        <v>54</v>
      </c>
      <c r="B23" s="6" t="n">
        <v>2271303</v>
      </c>
      <c r="C23" s="6" t="n">
        <v>4340034</v>
      </c>
    </row>
    <row r="24" spans="1:3">
      <c r="A24" s="4" t="s">
        <v>55</v>
      </c>
      <c r="B24" s="7" t="n">
        <v>2271303</v>
      </c>
      <c r="C24" s="7" t="n">
        <v>4340034</v>
      </c>
    </row>
    <row r="25" spans="1:3">
      <c r="A25" s="4" t="s">
        <v>56</v>
      </c>
      <c r="B25" s="4" t="s">
        <v>57</v>
      </c>
      <c r="C25" s="4" t="s">
        <v>57</v>
      </c>
    </row>
    <row r="26" spans="1:3">
      <c r="A26" s="3" t="s">
        <v>58</v>
      </c>
    </row>
    <row r="27" spans="1:3">
      <c r="A27" s="4" t="s">
        <v>59</v>
      </c>
      <c r="B27" s="7" t="n">
        <v>1513</v>
      </c>
      <c r="C27" s="7" t="n">
        <v>1574</v>
      </c>
    </row>
    <row r="28" spans="1:3">
      <c r="A28" s="4" t="s">
        <v>60</v>
      </c>
      <c r="B28" s="6" t="n">
        <v>18389</v>
      </c>
      <c r="C28" s="6" t="n">
        <v>14557</v>
      </c>
    </row>
    <row r="29" spans="1:3">
      <c r="A29" s="4" t="s">
        <v>61</v>
      </c>
      <c r="B29" s="6" t="n">
        <v>10167670</v>
      </c>
      <c r="C29" s="6" t="n">
        <v>5983053</v>
      </c>
    </row>
    <row r="30" spans="1:3">
      <c r="A30" s="4" t="s">
        <v>62</v>
      </c>
      <c r="B30" s="6" t="n">
        <v>-12458131</v>
      </c>
      <c r="C30" s="6" t="n">
        <v>-8429429</v>
      </c>
    </row>
    <row r="31" spans="1:3">
      <c r="A31" s="4" t="s">
        <v>63</v>
      </c>
      <c r="B31" s="6" t="n">
        <v>-2270559</v>
      </c>
      <c r="C31" s="6" t="n">
        <v>-2430245</v>
      </c>
    </row>
    <row r="32" spans="1:3">
      <c r="A32" s="4" t="s">
        <v>64</v>
      </c>
      <c r="B32" s="7" t="n">
        <v>744</v>
      </c>
      <c r="C32" s="7" t="n">
        <v>19097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39"/>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row r="21" spans="1:2">
      <c r="A21" s="4" t="s">
        <v>218</v>
      </c>
      <c r="B21" s="4" t="s">
        <v>219</v>
      </c>
    </row>
    <row r="22" spans="1:2">
      <c r="A22" s="4" t="s">
        <v>220</v>
      </c>
      <c r="B22" s="4" t="s">
        <v>221</v>
      </c>
    </row>
    <row r="23" spans="1:2">
      <c r="A23" s="4" t="s">
        <v>222</v>
      </c>
      <c r="B23"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65</v>
      </c>
      <c r="B1" s="2" t="s">
        <v>2</v>
      </c>
      <c r="C1" s="2" t="s">
        <v>32</v>
      </c>
    </row>
    <row r="2" spans="1:3">
      <c r="A2" s="3" t="s">
        <v>66</v>
      </c>
    </row>
    <row r="3" spans="1:3">
      <c r="A3" s="4" t="s">
        <v>67</v>
      </c>
      <c r="B3" s="7" t="n">
        <v>100000</v>
      </c>
      <c r="C3" s="7" t="n">
        <v>0</v>
      </c>
    </row>
    <row r="4" spans="1:3">
      <c r="A4" s="4" t="s">
        <v>68</v>
      </c>
      <c r="B4" s="6" t="n">
        <v>90000</v>
      </c>
      <c r="C4" s="6" t="n">
        <v>0</v>
      </c>
    </row>
    <row r="5" spans="1:3">
      <c r="A5" s="4" t="s">
        <v>69</v>
      </c>
      <c r="B5" s="7" t="n">
        <v>0</v>
      </c>
      <c r="C5" s="7" t="n">
        <v>110800</v>
      </c>
    </row>
    <row r="6" spans="1:3">
      <c r="A6" s="4" t="s">
        <v>70</v>
      </c>
      <c r="B6" s="9" t="n">
        <v>0.0001</v>
      </c>
      <c r="C6" s="9" t="n">
        <v>0.0001</v>
      </c>
    </row>
    <row r="7" spans="1:3">
      <c r="A7" s="4" t="s">
        <v>71</v>
      </c>
      <c r="B7" s="6" t="n">
        <v>20000000</v>
      </c>
      <c r="C7" s="6" t="n">
        <v>20000000</v>
      </c>
    </row>
    <row r="8" spans="1:3">
      <c r="A8" s="4" t="s">
        <v>72</v>
      </c>
      <c r="B8" s="6" t="n">
        <v>15126938</v>
      </c>
      <c r="C8" s="6" t="n">
        <v>15738894</v>
      </c>
    </row>
    <row r="9" spans="1:3">
      <c r="A9" s="4" t="s">
        <v>73</v>
      </c>
      <c r="B9" s="6" t="n">
        <v>15126938</v>
      </c>
      <c r="C9" s="6" t="n">
        <v>15738894</v>
      </c>
    </row>
    <row r="10" spans="1:3">
      <c r="A10" s="4" t="s">
        <v>74</v>
      </c>
      <c r="B10" s="9" t="n">
        <v>0.0001</v>
      </c>
      <c r="C10" s="9" t="n">
        <v>0.0001</v>
      </c>
    </row>
    <row r="11" spans="1:3">
      <c r="A11" s="4" t="s">
        <v>75</v>
      </c>
      <c r="B11" s="6" t="n">
        <v>300000000</v>
      </c>
      <c r="C11" s="6" t="n">
        <v>300000000</v>
      </c>
    </row>
    <row r="12" spans="1:3">
      <c r="A12" s="4" t="s">
        <v>76</v>
      </c>
      <c r="B12" s="6" t="n">
        <v>183882132</v>
      </c>
      <c r="C12" s="6" t="n">
        <v>145559835</v>
      </c>
    </row>
    <row r="13" spans="1:3">
      <c r="A13" s="4" t="s">
        <v>77</v>
      </c>
      <c r="B13" s="6" t="n">
        <v>183882132</v>
      </c>
      <c r="C13" s="6" t="n">
        <v>1455598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63</v>
      </c>
      <c r="B1" s="2" t="s">
        <v>2</v>
      </c>
      <c r="C1" s="2" t="s">
        <v>264</v>
      </c>
      <c r="D1" s="2" t="s">
        <v>265</v>
      </c>
      <c r="E1" s="2" t="s">
        <v>266</v>
      </c>
      <c r="F1" s="2" t="s">
        <v>267</v>
      </c>
    </row>
    <row r="2" spans="1:6">
      <c r="A2" s="3" t="s">
        <v>268</v>
      </c>
    </row>
    <row r="3" spans="1:6">
      <c r="A3" s="4" t="s">
        <v>269</v>
      </c>
      <c r="F3" s="7" t="n">
        <v>1440</v>
      </c>
    </row>
    <row r="4" spans="1:6">
      <c r="A4" s="4" t="s">
        <v>270</v>
      </c>
      <c r="E4" s="4" t="s">
        <v>271</v>
      </c>
    </row>
    <row r="5" spans="1:6">
      <c r="A5" s="4" t="s">
        <v>272</v>
      </c>
      <c r="D5" s="4" t="s">
        <v>273</v>
      </c>
    </row>
    <row r="6" spans="1:6">
      <c r="A6" s="4" t="s">
        <v>274</v>
      </c>
      <c r="C6" s="4" t="s">
        <v>275</v>
      </c>
    </row>
    <row r="7" spans="1:6">
      <c r="A7" s="4" t="s">
        <v>276</v>
      </c>
      <c r="B7" s="7" t="n">
        <v>500000</v>
      </c>
    </row>
    <row r="8" spans="1:6">
      <c r="A8" s="4" t="s">
        <v>277</v>
      </c>
      <c r="B8" s="7" t="n">
        <v>1278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14"/>
  </cols>
  <sheetData>
    <row r="1" spans="1:2">
      <c r="A1" s="1" t="s">
        <v>278</v>
      </c>
      <c r="B1" s="2" t="s">
        <v>2</v>
      </c>
    </row>
    <row r="2" spans="1:2">
      <c r="A2" s="3" t="s">
        <v>279</v>
      </c>
    </row>
    <row r="3" spans="1:2">
      <c r="A3" s="4" t="s">
        <v>280</v>
      </c>
      <c r="B3" s="4" t="s">
        <v>275</v>
      </c>
    </row>
    <row r="4" spans="1:2">
      <c r="A4" s="4" t="s">
        <v>281</v>
      </c>
      <c r="B4" s="4" t="s">
        <v>275</v>
      </c>
    </row>
    <row r="5" spans="1:2">
      <c r="A5" s="4" t="s">
        <v>282</v>
      </c>
      <c r="B5" s="4" t="s">
        <v>275</v>
      </c>
    </row>
    <row r="6" spans="1:2">
      <c r="A6" s="4" t="s">
        <v>283</v>
      </c>
      <c r="B6" s="4" t="s">
        <v>275</v>
      </c>
    </row>
    <row r="7" spans="1:2">
      <c r="A7" s="4" t="s">
        <v>284</v>
      </c>
      <c r="B7" s="4" t="s">
        <v>2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285</v>
      </c>
      <c r="B1" s="2" t="s">
        <v>1</v>
      </c>
    </row>
    <row r="2" spans="1:3">
      <c r="B2" s="2" t="s">
        <v>2</v>
      </c>
      <c r="C2" s="2" t="s">
        <v>32</v>
      </c>
    </row>
    <row r="3" spans="1:3">
      <c r="A3" s="3" t="s">
        <v>286</v>
      </c>
    </row>
    <row r="4" spans="1:3">
      <c r="A4" s="4" t="s">
        <v>287</v>
      </c>
      <c r="B4" s="7" t="n">
        <v>4000000</v>
      </c>
    </row>
    <row r="5" spans="1:3">
      <c r="A5" s="4" t="s">
        <v>288</v>
      </c>
      <c r="B5" s="7" t="n">
        <v>12500000</v>
      </c>
    </row>
    <row r="6" spans="1:3">
      <c r="A6" s="4" t="s">
        <v>289</v>
      </c>
      <c r="C6" s="7" t="n">
        <v>16991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4"/>
  </cols>
  <sheetData>
    <row r="1" spans="1:2">
      <c r="A1" s="1" t="s">
        <v>290</v>
      </c>
      <c r="B1" s="2" t="s">
        <v>2</v>
      </c>
    </row>
    <row r="2" spans="1:2">
      <c r="A2" s="3" t="s">
        <v>291</v>
      </c>
    </row>
    <row r="3" spans="1:2">
      <c r="A3" s="4" t="s">
        <v>292</v>
      </c>
      <c r="B3" s="6" t="n">
        <v>5</v>
      </c>
    </row>
    <row r="4" spans="1:2">
      <c r="A4" s="4" t="s">
        <v>293</v>
      </c>
      <c r="B4" s="6" t="n">
        <v>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r="1" spans="1:2">
      <c r="A1" s="1" t="s">
        <v>294</v>
      </c>
      <c r="B1" s="2" t="s">
        <v>295</v>
      </c>
    </row>
    <row r="2" spans="1:2">
      <c r="A2" s="3" t="s">
        <v>296</v>
      </c>
    </row>
    <row r="3" spans="1:2">
      <c r="A3" s="4" t="s">
        <v>297</v>
      </c>
      <c r="B3" s="4" t="s">
        <v>275</v>
      </c>
    </row>
    <row r="4" spans="1:2">
      <c r="A4" s="4" t="s">
        <v>298</v>
      </c>
      <c r="B4" s="7" t="n">
        <v>700000</v>
      </c>
    </row>
    <row r="5" spans="1:2">
      <c r="A5" s="4" t="s">
        <v>299</v>
      </c>
      <c r="B5" s="6" t="n">
        <v>84275</v>
      </c>
    </row>
    <row r="6" spans="1:2">
      <c r="A6" s="4" t="s">
        <v>300</v>
      </c>
      <c r="B6" s="6" t="n">
        <v>250000</v>
      </c>
    </row>
    <row r="7" spans="1:2">
      <c r="A7" s="4" t="s">
        <v>301</v>
      </c>
      <c r="B7" s="6" t="n">
        <v>150000</v>
      </c>
    </row>
    <row r="8" spans="1:2">
      <c r="A8" s="4" t="s">
        <v>302</v>
      </c>
      <c r="B8" s="7" t="n">
        <v>4546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27"/>
  </cols>
  <sheetData>
    <row r="1" spans="1:3">
      <c r="A1" s="1" t="s">
        <v>303</v>
      </c>
      <c r="B1" s="2" t="s">
        <v>2</v>
      </c>
      <c r="C1" s="2" t="s">
        <v>304</v>
      </c>
    </row>
    <row r="2" spans="1:3">
      <c r="A2" s="3" t="s">
        <v>305</v>
      </c>
    </row>
    <row r="3" spans="1:3">
      <c r="A3" s="4" t="s">
        <v>306</v>
      </c>
      <c r="B3" s="6" t="n">
        <v>1440</v>
      </c>
    </row>
    <row r="4" spans="1:3">
      <c r="A4" s="4" t="s">
        <v>307</v>
      </c>
      <c r="C4" s="6" t="n">
        <v>5066000</v>
      </c>
    </row>
    <row r="5" spans="1:3">
      <c r="A5" s="4" t="s">
        <v>308</v>
      </c>
      <c r="C5" s="7" t="n">
        <v>1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s="1" t="s">
        <v>309</v>
      </c>
      <c r="B1" s="2" t="s">
        <v>310</v>
      </c>
    </row>
    <row r="2" spans="1:2">
      <c r="A2" s="3" t="s">
        <v>311</v>
      </c>
    </row>
    <row r="3" spans="1:2">
      <c r="A3" s="4" t="s">
        <v>312</v>
      </c>
      <c r="B3" s="6" t="n">
        <v>-51129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313</v>
      </c>
      <c r="B1" s="2" t="s">
        <v>1</v>
      </c>
    </row>
    <row r="2" spans="1:3">
      <c r="B2" s="2" t="s">
        <v>2</v>
      </c>
      <c r="C2" s="2" t="s">
        <v>32</v>
      </c>
    </row>
    <row r="3" spans="1:3">
      <c r="A3" s="3" t="s">
        <v>314</v>
      </c>
    </row>
    <row r="4" spans="1:3">
      <c r="A4" s="4" t="s">
        <v>315</v>
      </c>
      <c r="B4" s="7" t="n">
        <v>766726</v>
      </c>
      <c r="C4" s="7" t="n">
        <v>218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16</v>
      </c>
      <c r="B1" s="2" t="s">
        <v>2</v>
      </c>
      <c r="C1" s="2" t="s">
        <v>317</v>
      </c>
    </row>
    <row r="2" spans="1:3">
      <c r="A2" s="3" t="s">
        <v>318</v>
      </c>
    </row>
    <row r="3" spans="1:3">
      <c r="A3" s="4" t="s">
        <v>297</v>
      </c>
      <c r="C3" s="4" t="s">
        <v>275</v>
      </c>
    </row>
    <row r="4" spans="1:3">
      <c r="A4" s="4" t="s">
        <v>298</v>
      </c>
      <c r="C4" s="7" t="n">
        <v>700000</v>
      </c>
    </row>
    <row r="5" spans="1:3">
      <c r="A5" s="4" t="s">
        <v>299</v>
      </c>
      <c r="C5" s="6" t="n">
        <v>84275</v>
      </c>
    </row>
    <row r="6" spans="1:3">
      <c r="A6" s="4" t="s">
        <v>300</v>
      </c>
      <c r="C6" s="6" t="n">
        <v>250000</v>
      </c>
    </row>
    <row r="7" spans="1:3">
      <c r="A7" s="4" t="s">
        <v>319</v>
      </c>
      <c r="C7" s="6" t="n">
        <v>-245400</v>
      </c>
    </row>
    <row r="8" spans="1:3">
      <c r="A8" s="4" t="s">
        <v>320</v>
      </c>
      <c r="C8" s="7" t="n">
        <v>454600</v>
      </c>
    </row>
    <row r="9" spans="1:3">
      <c r="A9" s="4" t="s">
        <v>302</v>
      </c>
      <c r="B9" s="7" t="n">
        <v>4546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78</v>
      </c>
      <c r="B1" s="2" t="s">
        <v>1</v>
      </c>
    </row>
    <row r="2" spans="1:3">
      <c r="B2" s="2" t="s">
        <v>2</v>
      </c>
      <c r="C2" s="2" t="s">
        <v>32</v>
      </c>
    </row>
    <row r="3" spans="1:3">
      <c r="A3" s="3" t="s">
        <v>79</v>
      </c>
    </row>
    <row r="4" spans="1:3">
      <c r="A4" s="4" t="s">
        <v>80</v>
      </c>
      <c r="B4" s="7" t="n">
        <v>3829466</v>
      </c>
      <c r="C4" s="7" t="n">
        <v>2241076</v>
      </c>
    </row>
    <row r="5" spans="1:3">
      <c r="A5" s="4" t="s">
        <v>81</v>
      </c>
      <c r="B5" s="6" t="n">
        <v>766726</v>
      </c>
      <c r="C5" s="6" t="n">
        <v>218000</v>
      </c>
    </row>
    <row r="6" spans="1:3">
      <c r="A6" s="4" t="s">
        <v>82</v>
      </c>
      <c r="B6" s="6" t="n">
        <v>396</v>
      </c>
      <c r="C6" s="6" t="n">
        <v>396</v>
      </c>
    </row>
    <row r="7" spans="1:3">
      <c r="A7" s="4" t="s">
        <v>83</v>
      </c>
      <c r="B7" s="6" t="n">
        <v>4596588</v>
      </c>
      <c r="C7" s="6" t="n">
        <v>2459472</v>
      </c>
    </row>
    <row r="8" spans="1:3">
      <c r="A8" s="4" t="s">
        <v>84</v>
      </c>
      <c r="B8" s="6" t="n">
        <v>-4596588</v>
      </c>
      <c r="C8" s="6" t="n">
        <v>-2459472</v>
      </c>
    </row>
    <row r="9" spans="1:3">
      <c r="A9" s="3" t="s">
        <v>85</v>
      </c>
    </row>
    <row r="10" spans="1:3">
      <c r="A10" s="4" t="s">
        <v>86</v>
      </c>
      <c r="B10" s="6" t="n">
        <v>518300</v>
      </c>
      <c r="C10" s="6" t="n">
        <v>0</v>
      </c>
    </row>
    <row r="11" spans="1:3">
      <c r="A11" s="4" t="s">
        <v>87</v>
      </c>
      <c r="B11" s="6" t="n">
        <v>-73500</v>
      </c>
      <c r="C11" s="6" t="n">
        <v>0</v>
      </c>
    </row>
    <row r="12" spans="1:3">
      <c r="A12" s="4" t="s">
        <v>88</v>
      </c>
      <c r="B12" s="6" t="n">
        <v>0</v>
      </c>
      <c r="C12" s="6" t="n">
        <v>-190000</v>
      </c>
    </row>
    <row r="13" spans="1:3">
      <c r="A13" s="4" t="s">
        <v>89</v>
      </c>
      <c r="B13" s="6" t="n">
        <v>139397</v>
      </c>
      <c r="C13" s="6" t="n">
        <v>-91395</v>
      </c>
    </row>
    <row r="14" spans="1:3">
      <c r="A14" s="4" t="s">
        <v>90</v>
      </c>
      <c r="B14" s="6" t="n">
        <v>-218105</v>
      </c>
      <c r="C14" s="6" t="n">
        <v>-928774</v>
      </c>
    </row>
    <row r="15" spans="1:3">
      <c r="A15" s="4" t="s">
        <v>91</v>
      </c>
      <c r="B15" s="6" t="n">
        <v>-366092</v>
      </c>
      <c r="C15" s="6" t="n">
        <v>-1210169</v>
      </c>
    </row>
    <row r="16" spans="1:3">
      <c r="A16" s="4" t="s">
        <v>92</v>
      </c>
      <c r="B16" s="6" t="n">
        <v>-4230496</v>
      </c>
      <c r="C16" s="6" t="n">
        <v>-3669641</v>
      </c>
    </row>
    <row r="17" spans="1:3">
      <c r="A17" s="4" t="s">
        <v>93</v>
      </c>
      <c r="B17" s="6" t="n">
        <v>-561412</v>
      </c>
      <c r="C17" s="6" t="n">
        <v>-714834</v>
      </c>
    </row>
    <row r="18" spans="1:3">
      <c r="A18" s="4" t="s">
        <v>94</v>
      </c>
      <c r="B18" s="6" t="n">
        <v>763206</v>
      </c>
      <c r="C18" s="6" t="n">
        <v>0</v>
      </c>
    </row>
    <row r="19" spans="1:3">
      <c r="A19" s="4" t="s">
        <v>95</v>
      </c>
      <c r="B19" s="6" t="n">
        <v>201794</v>
      </c>
      <c r="C19" s="6" t="n">
        <v>-714834</v>
      </c>
    </row>
    <row r="20" spans="1:3">
      <c r="A20" s="4" t="s">
        <v>96</v>
      </c>
      <c r="B20" s="6" t="n">
        <v>-4028702</v>
      </c>
      <c r="C20" s="6" t="n">
        <v>-4384475</v>
      </c>
    </row>
    <row r="21" spans="1:3">
      <c r="A21" s="4" t="s">
        <v>97</v>
      </c>
      <c r="B21" s="6" t="n">
        <v>0</v>
      </c>
      <c r="C21" s="6" t="n">
        <v>0</v>
      </c>
    </row>
    <row r="22" spans="1:3">
      <c r="A22" s="4" t="s">
        <v>98</v>
      </c>
      <c r="B22" s="7" t="n">
        <v>-4028702</v>
      </c>
      <c r="C22" s="7" t="n">
        <v>-4384475</v>
      </c>
    </row>
    <row r="23" spans="1:3">
      <c r="A23" s="3" t="s">
        <v>99</v>
      </c>
    </row>
    <row r="24" spans="1:3">
      <c r="A24" s="4" t="s">
        <v>100</v>
      </c>
      <c r="B24" s="10" t="n">
        <v>-0.02</v>
      </c>
      <c r="C24" s="10" t="n">
        <v>-0.03</v>
      </c>
    </row>
    <row r="25" spans="1:3">
      <c r="A25" s="4" t="s">
        <v>101</v>
      </c>
      <c r="B25" s="6" t="n">
        <v>0</v>
      </c>
      <c r="C25" s="6" t="n">
        <v>0</v>
      </c>
    </row>
    <row r="26" spans="1:3">
      <c r="A26" s="4" t="s">
        <v>102</v>
      </c>
      <c r="B26" s="10" t="n">
        <v>-0.02</v>
      </c>
      <c r="C26" s="10" t="n">
        <v>-0.03</v>
      </c>
    </row>
    <row r="27" spans="1:3">
      <c r="A27" s="4" t="s">
        <v>103</v>
      </c>
      <c r="B27" s="6" t="n">
        <v>165860150</v>
      </c>
      <c r="C27" s="6" t="n">
        <v>1384427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21</v>
      </c>
      <c r="B1" s="2" t="s">
        <v>2</v>
      </c>
      <c r="C1" s="2" t="s">
        <v>32</v>
      </c>
    </row>
    <row r="2" spans="1:3">
      <c r="A2" s="3" t="s">
        <v>322</v>
      </c>
    </row>
    <row r="3" spans="1:3">
      <c r="A3" s="4" t="s">
        <v>323</v>
      </c>
      <c r="B3" s="7" t="n">
        <v>2032</v>
      </c>
      <c r="C3" s="7" t="n">
        <v>13220</v>
      </c>
    </row>
    <row r="4" spans="1:3">
      <c r="A4" s="4" t="s">
        <v>324</v>
      </c>
      <c r="B4" s="6" t="n">
        <v>0</v>
      </c>
      <c r="C4" s="6" t="n">
        <v>73500</v>
      </c>
    </row>
    <row r="5" spans="1:3">
      <c r="A5" s="4" t="s">
        <v>325</v>
      </c>
      <c r="B5" s="6" t="n">
        <v>1983</v>
      </c>
      <c r="C5" s="6" t="n">
        <v>1983</v>
      </c>
    </row>
    <row r="6" spans="1:3">
      <c r="A6" s="4" t="s">
        <v>326</v>
      </c>
      <c r="B6" s="6" t="n">
        <v>4015</v>
      </c>
      <c r="C6" s="6" t="n">
        <v>88703</v>
      </c>
    </row>
    <row r="7" spans="1:3">
      <c r="A7" s="4" t="s">
        <v>327</v>
      </c>
      <c r="B7" s="6" t="n">
        <v>-3271</v>
      </c>
      <c r="C7" s="6" t="n">
        <v>-14061</v>
      </c>
    </row>
    <row r="8" spans="1:3">
      <c r="A8" s="4" t="s">
        <v>328</v>
      </c>
      <c r="B8" s="6" t="n">
        <v>744</v>
      </c>
      <c r="C8" s="6" t="n">
        <v>74642</v>
      </c>
    </row>
    <row r="9" spans="1:3">
      <c r="A9" s="4" t="s">
        <v>329</v>
      </c>
      <c r="B9" s="7" t="n">
        <v>396</v>
      </c>
      <c r="C9" s="7" t="n">
        <v>29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r="1" spans="1:2">
      <c r="A1" s="1" t="s">
        <v>330</v>
      </c>
      <c r="B1" s="2" t="s">
        <v>1</v>
      </c>
    </row>
    <row r="2" spans="1:2">
      <c r="B2" s="2" t="s">
        <v>331</v>
      </c>
    </row>
    <row r="3" spans="1:2">
      <c r="A3" s="3" t="s">
        <v>332</v>
      </c>
    </row>
    <row r="4" spans="1:2">
      <c r="A4" s="4" t="s">
        <v>333</v>
      </c>
      <c r="B4" s="7" t="n">
        <v>111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34</v>
      </c>
      <c r="B1" s="2" t="s">
        <v>2</v>
      </c>
      <c r="C1" s="2" t="s">
        <v>32</v>
      </c>
    </row>
    <row r="2" spans="1:3">
      <c r="A2" s="3" t="s">
        <v>335</v>
      </c>
    </row>
    <row r="3" spans="1:3">
      <c r="A3" s="4" t="s">
        <v>336</v>
      </c>
      <c r="B3" s="7" t="n">
        <v>0</v>
      </c>
      <c r="C3" s="7" t="n">
        <v>0</v>
      </c>
    </row>
    <row r="4" spans="1:3">
      <c r="A4" s="4" t="s">
        <v>337</v>
      </c>
      <c r="B4" s="7" t="n">
        <v>0</v>
      </c>
      <c r="C4"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14"/>
  </cols>
  <sheetData>
    <row r="1" spans="1:2">
      <c r="A1" s="1" t="s">
        <v>338</v>
      </c>
      <c r="B1" s="2" t="s">
        <v>2</v>
      </c>
    </row>
    <row r="2" spans="1:2">
      <c r="A2" s="3" t="s">
        <v>339</v>
      </c>
    </row>
    <row r="3" spans="1:2">
      <c r="A3" s="4" t="s">
        <v>340</v>
      </c>
      <c r="B3" s="4" t="s">
        <v>2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1</v>
      </c>
      <c r="B1" s="2" t="s">
        <v>2</v>
      </c>
      <c r="C1" s="2" t="s">
        <v>342</v>
      </c>
    </row>
    <row r="2" spans="1:3">
      <c r="A2" s="3" t="s">
        <v>343</v>
      </c>
    </row>
    <row r="3" spans="1:3">
      <c r="A3" s="4" t="s">
        <v>344</v>
      </c>
      <c r="C3" s="7" t="n">
        <v>158000</v>
      </c>
    </row>
    <row r="4" spans="1:3">
      <c r="A4" s="4" t="s">
        <v>345</v>
      </c>
      <c r="C4" s="4" t="s">
        <v>346</v>
      </c>
    </row>
    <row r="5" spans="1:3">
      <c r="A5" s="4" t="s">
        <v>347</v>
      </c>
      <c r="C5" s="7" t="n">
        <v>31600</v>
      </c>
    </row>
    <row r="6" spans="1:3">
      <c r="A6" s="4" t="s">
        <v>348</v>
      </c>
      <c r="C6" s="4" t="s">
        <v>349</v>
      </c>
    </row>
    <row r="7" spans="1:3">
      <c r="A7" s="4" t="s">
        <v>350</v>
      </c>
      <c r="C7" s="7" t="n">
        <v>158000</v>
      </c>
    </row>
    <row r="8" spans="1:3">
      <c r="A8" s="4" t="s">
        <v>351</v>
      </c>
      <c r="C8" s="7" t="n">
        <v>78463</v>
      </c>
    </row>
    <row r="9" spans="1:3">
      <c r="A9" s="4" t="s">
        <v>352</v>
      </c>
      <c r="B9" s="7" t="n">
        <v>107212</v>
      </c>
    </row>
    <row r="10" spans="1:3">
      <c r="A10" s="4" t="s">
        <v>353</v>
      </c>
      <c r="B10" s="6" t="n">
        <v>79537</v>
      </c>
    </row>
    <row r="11" spans="1:3">
      <c r="A11" s="4" t="s">
        <v>354</v>
      </c>
      <c r="B11" s="6" t="n">
        <v>144000</v>
      </c>
    </row>
    <row r="12" spans="1:3">
      <c r="A12" s="4" t="s">
        <v>355</v>
      </c>
      <c r="B12" s="7" t="n">
        <v>158000</v>
      </c>
    </row>
    <row r="13" spans="1:3">
      <c r="A13" s="4" t="s">
        <v>356</v>
      </c>
      <c r="B13" s="4" t="s">
        <v>357</v>
      </c>
    </row>
    <row r="14" spans="1:3">
      <c r="A14" s="4" t="s">
        <v>358</v>
      </c>
      <c r="B14" s="4" t="s">
        <v>359</v>
      </c>
    </row>
    <row r="15" spans="1:3">
      <c r="A15" s="4" t="s">
        <v>360</v>
      </c>
      <c r="B15" s="8" t="n">
        <v>3.75</v>
      </c>
    </row>
    <row r="16" spans="1:3">
      <c r="A16" s="4" t="s">
        <v>361</v>
      </c>
      <c r="B16" s="4" t="s">
        <v>3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3</v>
      </c>
      <c r="B1" s="2" t="s">
        <v>1</v>
      </c>
    </row>
    <row r="2" spans="1:3">
      <c r="B2" s="2" t="s">
        <v>2</v>
      </c>
      <c r="C2" s="2" t="s">
        <v>32</v>
      </c>
    </row>
    <row r="3" spans="1:3">
      <c r="A3" s="3" t="s">
        <v>364</v>
      </c>
    </row>
    <row r="4" spans="1:3">
      <c r="A4" s="4" t="s">
        <v>365</v>
      </c>
      <c r="B4" s="4" t="s">
        <v>366</v>
      </c>
    </row>
    <row r="5" spans="1:3">
      <c r="A5" s="4" t="s">
        <v>367</v>
      </c>
      <c r="B5" s="7" t="n">
        <v>16500</v>
      </c>
    </row>
    <row r="6" spans="1:3">
      <c r="A6" s="4" t="s">
        <v>368</v>
      </c>
      <c r="B6" s="6" t="n">
        <v>55427</v>
      </c>
    </row>
    <row r="7" spans="1:3">
      <c r="A7" s="4" t="s">
        <v>369</v>
      </c>
      <c r="B7" s="6" t="n">
        <v>158000</v>
      </c>
    </row>
    <row r="8" spans="1:3">
      <c r="A8" s="4" t="s">
        <v>370</v>
      </c>
      <c r="B8" s="6" t="n">
        <v>144000</v>
      </c>
    </row>
    <row r="9" spans="1:3">
      <c r="A9" s="4" t="s">
        <v>371</v>
      </c>
      <c r="B9" s="6" t="n">
        <v>14000</v>
      </c>
    </row>
    <row r="10" spans="1:3">
      <c r="A10" s="4" t="s">
        <v>372</v>
      </c>
      <c r="B10" s="6" t="n">
        <v>5900</v>
      </c>
      <c r="C10" s="7" t="n">
        <v>8100</v>
      </c>
    </row>
    <row r="11" spans="1:3">
      <c r="A11" s="4" t="s">
        <v>373</v>
      </c>
      <c r="B11" s="7" t="n">
        <v>51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374</v>
      </c>
      <c r="B1" s="2" t="s">
        <v>2</v>
      </c>
      <c r="C1" s="2" t="s">
        <v>32</v>
      </c>
    </row>
    <row r="2" spans="1:3">
      <c r="A2" s="3" t="s">
        <v>375</v>
      </c>
    </row>
    <row r="3" spans="1:3">
      <c r="A3" s="4" t="s">
        <v>376</v>
      </c>
      <c r="B3" s="7" t="n">
        <v>229000</v>
      </c>
      <c r="C3" s="7" t="n">
        <v>144500</v>
      </c>
    </row>
    <row r="4" spans="1:3">
      <c r="A4" s="4" t="s">
        <v>377</v>
      </c>
      <c r="B4" s="6" t="n">
        <v>763</v>
      </c>
      <c r="C4" s="6" t="n">
        <v>0</v>
      </c>
    </row>
    <row r="5" spans="1:3">
      <c r="A5" s="4" t="s">
        <v>378</v>
      </c>
      <c r="B5" s="6" t="n">
        <v>0</v>
      </c>
      <c r="C5" s="6" t="n">
        <v>9091</v>
      </c>
    </row>
    <row r="6" spans="1:3">
      <c r="A6" s="4" t="s">
        <v>379</v>
      </c>
      <c r="B6" s="7" t="n">
        <v>229763</v>
      </c>
      <c r="C6" s="7" t="n">
        <v>15359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380</v>
      </c>
      <c r="B1" s="2" t="s">
        <v>381</v>
      </c>
      <c r="I1" s="2" t="s">
        <v>1</v>
      </c>
    </row>
    <row r="2" spans="1:9">
      <c r="B2" s="2" t="s">
        <v>382</v>
      </c>
      <c r="C2" s="2" t="s">
        <v>383</v>
      </c>
      <c r="D2" s="2" t="s">
        <v>384</v>
      </c>
      <c r="E2" s="2" t="s">
        <v>32</v>
      </c>
      <c r="F2" s="2" t="s">
        <v>385</v>
      </c>
      <c r="G2" s="2" t="s">
        <v>386</v>
      </c>
      <c r="H2" s="2" t="s">
        <v>387</v>
      </c>
      <c r="I2" s="2" t="s">
        <v>2</v>
      </c>
    </row>
    <row r="3" spans="1:9">
      <c r="A3" s="3" t="s">
        <v>388</v>
      </c>
    </row>
    <row r="4" spans="1:9">
      <c r="A4" s="4" t="s">
        <v>389</v>
      </c>
      <c r="I4" s="6" t="n">
        <v>300000000</v>
      </c>
    </row>
    <row r="5" spans="1:9">
      <c r="A5" s="4" t="s">
        <v>390</v>
      </c>
      <c r="I5" s="9" t="n">
        <v>0.0001</v>
      </c>
    </row>
    <row r="6" spans="1:9">
      <c r="A6" s="4" t="s">
        <v>391</v>
      </c>
      <c r="I6" s="6" t="n">
        <v>183882132</v>
      </c>
    </row>
    <row r="7" spans="1:9">
      <c r="A7" s="4" t="s">
        <v>392</v>
      </c>
      <c r="B7" s="6" t="n">
        <v>5921992</v>
      </c>
      <c r="C7" s="6" t="n">
        <v>4150732</v>
      </c>
      <c r="D7" s="6" t="n">
        <v>842377</v>
      </c>
    </row>
    <row r="8" spans="1:9">
      <c r="A8" s="4" t="s">
        <v>393</v>
      </c>
      <c r="B8" s="7" t="n">
        <v>450910</v>
      </c>
      <c r="C8" s="7" t="n">
        <v>508500</v>
      </c>
      <c r="D8" s="7" t="n">
        <v>122950</v>
      </c>
    </row>
    <row r="9" spans="1:9">
      <c r="A9" s="4" t="s">
        <v>394</v>
      </c>
      <c r="B9" s="11" t="n">
        <v>0.076</v>
      </c>
      <c r="C9" s="9" t="n">
        <v>0.1225</v>
      </c>
      <c r="D9" s="11" t="n">
        <v>0.146</v>
      </c>
    </row>
    <row r="10" spans="1:9">
      <c r="A10" s="4" t="s">
        <v>395</v>
      </c>
      <c r="B10" s="6" t="n">
        <v>9179340</v>
      </c>
      <c r="H10" s="6" t="n">
        <v>600000</v>
      </c>
    </row>
    <row r="11" spans="1:9">
      <c r="A11" s="4" t="s">
        <v>396</v>
      </c>
      <c r="B11" s="6" t="n">
        <v>611956</v>
      </c>
      <c r="H11" s="6" t="n">
        <v>60000</v>
      </c>
    </row>
    <row r="12" spans="1:9">
      <c r="A12" s="4" t="s">
        <v>397</v>
      </c>
      <c r="B12" s="6" t="n">
        <v>1600000</v>
      </c>
      <c r="C12" s="6" t="n">
        <v>200000</v>
      </c>
      <c r="E12" s="6" t="n">
        <v>225000</v>
      </c>
      <c r="F12" s="6" t="n">
        <v>3770182</v>
      </c>
      <c r="G12" s="6" t="n">
        <v>1645000</v>
      </c>
      <c r="H12" s="6" t="n">
        <v>634652</v>
      </c>
    </row>
    <row r="13" spans="1:9">
      <c r="A13" s="4" t="s">
        <v>398</v>
      </c>
      <c r="B13" s="7" t="n">
        <v>2445000</v>
      </c>
      <c r="C13" s="7" t="n">
        <v>34000</v>
      </c>
      <c r="E13" s="7" t="n">
        <v>48375</v>
      </c>
      <c r="F13" s="7" t="n">
        <v>583727</v>
      </c>
      <c r="G13" s="7" t="n">
        <v>385050</v>
      </c>
      <c r="H13" s="7" t="n">
        <v>78500</v>
      </c>
    </row>
    <row r="14" spans="1:9">
      <c r="A14" s="4" t="s">
        <v>399</v>
      </c>
      <c r="B14" s="11" t="n">
        <v>0.153</v>
      </c>
      <c r="C14" s="10" t="n">
        <v>0.17</v>
      </c>
      <c r="E14" s="11" t="n">
        <v>0.215</v>
      </c>
      <c r="F14" s="10" t="n">
        <v>0.18</v>
      </c>
      <c r="G14" s="11" t="n">
        <v>0.234</v>
      </c>
      <c r="H14" s="11" t="n">
        <v>0.124</v>
      </c>
    </row>
    <row r="15" spans="1:9">
      <c r="A15" s="4" t="s">
        <v>400</v>
      </c>
      <c r="B15" s="6" t="n">
        <v>1235110</v>
      </c>
      <c r="H15" s="6" t="n">
        <v>500000</v>
      </c>
    </row>
    <row r="16" spans="1:9">
      <c r="A16" s="4" t="s">
        <v>401</v>
      </c>
      <c r="B16" s="7" t="n">
        <v>140713</v>
      </c>
      <c r="H16" s="7" t="n">
        <v>75000</v>
      </c>
    </row>
    <row r="17" spans="1:9">
      <c r="A17" s="4" t="s">
        <v>402</v>
      </c>
      <c r="B17" s="11" t="n">
        <v>0.114</v>
      </c>
      <c r="H17" s="10" t="n">
        <v>0.15</v>
      </c>
    </row>
    <row r="18" spans="1:9">
      <c r="A18" s="4" t="s">
        <v>403</v>
      </c>
      <c r="C18" s="6" t="n">
        <v>1726080</v>
      </c>
      <c r="D18" s="6" t="n">
        <v>91666</v>
      </c>
      <c r="E18" s="6" t="n">
        <v>1633142</v>
      </c>
      <c r="F18" s="6" t="n">
        <v>1118000</v>
      </c>
      <c r="G18" s="6" t="n">
        <v>2216233</v>
      </c>
      <c r="H18" s="6" t="n">
        <v>1736540</v>
      </c>
    </row>
    <row r="19" spans="1:9">
      <c r="A19" s="4" t="s">
        <v>404</v>
      </c>
      <c r="C19" s="7" t="n">
        <v>293434</v>
      </c>
      <c r="D19" s="7" t="n">
        <v>21083</v>
      </c>
      <c r="E19" s="7" t="n">
        <v>351126</v>
      </c>
      <c r="F19" s="7" t="n">
        <v>335400</v>
      </c>
      <c r="G19" s="7" t="n">
        <v>613762</v>
      </c>
      <c r="H19" s="7" t="n">
        <v>185677</v>
      </c>
    </row>
    <row r="20" spans="1:9">
      <c r="A20" s="4" t="s">
        <v>405</v>
      </c>
      <c r="C20" s="10" t="n">
        <v>0.17</v>
      </c>
      <c r="D20" s="10" t="n">
        <v>0.23</v>
      </c>
      <c r="E20" s="11" t="n">
        <v>0.215</v>
      </c>
      <c r="F20" s="10" t="n">
        <v>0.3</v>
      </c>
      <c r="G20" s="11" t="n">
        <v>0.277</v>
      </c>
      <c r="H20" s="11" t="n">
        <v>0.107</v>
      </c>
    </row>
    <row r="21" spans="1:9">
      <c r="A21" s="4" t="s">
        <v>406</v>
      </c>
      <c r="C21" s="6" t="n">
        <v>13125000</v>
      </c>
    </row>
    <row r="22" spans="1:9">
      <c r="A22" s="4" t="s">
        <v>407</v>
      </c>
      <c r="C22" s="10" t="n">
        <v>0.15</v>
      </c>
    </row>
    <row r="23" spans="1:9">
      <c r="A23" s="4" t="s">
        <v>408</v>
      </c>
      <c r="C23" s="6" t="n">
        <v>250000</v>
      </c>
    </row>
    <row r="24" spans="1:9">
      <c r="A24" s="4" t="s">
        <v>409</v>
      </c>
      <c r="C24" s="11" t="n">
        <v>0.138</v>
      </c>
    </row>
    <row r="25" spans="1:9">
      <c r="A25" s="4" t="s">
        <v>410</v>
      </c>
      <c r="E25" s="6" t="n">
        <v>1000000</v>
      </c>
    </row>
    <row r="26" spans="1:9">
      <c r="A26" s="4" t="s">
        <v>411</v>
      </c>
      <c r="E26" s="7" t="n">
        <v>127500</v>
      </c>
    </row>
    <row r="27" spans="1:9">
      <c r="A27" s="4" t="s">
        <v>412</v>
      </c>
      <c r="F27" s="6" t="n">
        <v>550000</v>
      </c>
      <c r="G27" s="6" t="n">
        <v>490888</v>
      </c>
      <c r="H27" s="6" t="n">
        <v>269230</v>
      </c>
    </row>
    <row r="28" spans="1:9">
      <c r="A28" s="4" t="s">
        <v>413</v>
      </c>
      <c r="F28" s="7" t="n">
        <v>67000</v>
      </c>
      <c r="G28" s="7" t="n">
        <v>107000</v>
      </c>
      <c r="H28" s="7" t="n">
        <v>35000</v>
      </c>
    </row>
    <row r="29" spans="1:9">
      <c r="A29" s="4" t="s">
        <v>414</v>
      </c>
      <c r="F29" s="11" t="n">
        <v>0.122</v>
      </c>
      <c r="G29" s="11" t="n">
        <v>0.218</v>
      </c>
      <c r="H29" s="10" t="n">
        <v>0.13</v>
      </c>
    </row>
  </sheetData>
  <mergeCells count="2">
    <mergeCell ref="A1:A2"/>
    <mergeCell ref="B1:H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415</v>
      </c>
      <c r="B1" s="2" t="s">
        <v>310</v>
      </c>
    </row>
    <row r="2" spans="1:2">
      <c r="A2" s="3" t="s">
        <v>416</v>
      </c>
    </row>
    <row r="3" spans="1:2">
      <c r="A3" s="4" t="s">
        <v>417</v>
      </c>
      <c r="B3" s="6" t="n">
        <v>15126938</v>
      </c>
    </row>
    <row r="4" spans="1:2">
      <c r="A4" s="4" t="s">
        <v>418</v>
      </c>
      <c r="B4" s="6" t="n">
        <v>9179340</v>
      </c>
    </row>
    <row r="5" spans="1:2">
      <c r="A5" s="4" t="s">
        <v>419</v>
      </c>
      <c r="B5" s="6" t="n">
        <v>61195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20"/>
  </cols>
  <sheetData>
    <row r="1" spans="1:3">
      <c r="A1" s="1" t="s">
        <v>420</v>
      </c>
      <c r="B1" s="2" t="s">
        <v>2</v>
      </c>
      <c r="C1" s="2" t="s">
        <v>421</v>
      </c>
    </row>
    <row r="2" spans="1:3">
      <c r="A2" s="3" t="s">
        <v>422</v>
      </c>
    </row>
    <row r="3" spans="1:3">
      <c r="A3" s="4" t="s">
        <v>423</v>
      </c>
      <c r="C3" s="6" t="n">
        <v>4000000</v>
      </c>
    </row>
    <row r="4" spans="1:3">
      <c r="A4" s="4" t="s">
        <v>424</v>
      </c>
      <c r="C4" s="8" t="n">
        <v>0.2</v>
      </c>
    </row>
    <row r="5" spans="1:3">
      <c r="A5" s="3" t="s">
        <v>425</v>
      </c>
    </row>
    <row r="6" spans="1:3">
      <c r="A6" s="4" t="s">
        <v>426</v>
      </c>
      <c r="B6" s="4" t="s">
        <v>357</v>
      </c>
    </row>
    <row r="7" spans="1:3">
      <c r="A7" s="4" t="s">
        <v>427</v>
      </c>
      <c r="B7" s="4" t="s">
        <v>359</v>
      </c>
    </row>
    <row r="8" spans="1:3">
      <c r="A8" s="4" t="s">
        <v>428</v>
      </c>
      <c r="B8" s="8" t="n">
        <v>4.75</v>
      </c>
    </row>
    <row r="9" spans="1:3">
      <c r="A9" s="4" t="s">
        <v>361</v>
      </c>
      <c r="B9" s="4" t="s">
        <v>3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58"/>
    <col customWidth="1" max="2" min="2" width="25"/>
    <col customWidth="1" max="3" min="3" width="30"/>
    <col customWidth="1" max="4" min="4" width="25"/>
    <col customWidth="1" max="5" min="5" width="24"/>
    <col customWidth="1" max="6" min="6" width="27"/>
    <col customWidth="1" max="7" min="7" width="20"/>
    <col customWidth="1" max="8" min="8" width="12"/>
  </cols>
  <sheetData>
    <row r="1" spans="1:8">
      <c r="A1" s="1" t="s">
        <v>104</v>
      </c>
      <c r="B1" s="2" t="s">
        <v>105</v>
      </c>
      <c r="C1" s="2" t="s">
        <v>106</v>
      </c>
      <c r="D1" s="2" t="s">
        <v>107</v>
      </c>
      <c r="E1" s="2" t="s">
        <v>108</v>
      </c>
      <c r="F1" s="2" t="s">
        <v>109</v>
      </c>
      <c r="G1" s="2" t="s">
        <v>110</v>
      </c>
      <c r="H1" s="2" t="s">
        <v>111</v>
      </c>
    </row>
    <row r="2" spans="1:8">
      <c r="A2" s="4" t="s">
        <v>112</v>
      </c>
      <c r="B2" s="6" t="n">
        <v>15798894</v>
      </c>
      <c r="C2" s="6" t="n">
        <v>1580</v>
      </c>
      <c r="D2" s="6" t="n">
        <v>128911568</v>
      </c>
      <c r="E2" s="6" t="n">
        <v>12892</v>
      </c>
      <c r="F2" s="6" t="n">
        <v>2818782</v>
      </c>
      <c r="G2" s="6" t="n">
        <v>-4044954</v>
      </c>
      <c r="H2" s="6" t="n">
        <v>-1211700</v>
      </c>
    </row>
    <row r="3" spans="1:8">
      <c r="A3" s="4" t="s">
        <v>113</v>
      </c>
      <c r="D3" s="6" t="n">
        <v>2310118</v>
      </c>
      <c r="E3" s="6" t="n">
        <v>231</v>
      </c>
      <c r="F3" s="6" t="n">
        <v>336269</v>
      </c>
      <c r="H3" s="6" t="n">
        <v>336500</v>
      </c>
    </row>
    <row r="4" spans="1:8">
      <c r="A4" s="4" t="s">
        <v>114</v>
      </c>
      <c r="B4" s="6" t="n">
        <v>-60000</v>
      </c>
      <c r="C4" s="6" t="n">
        <v>-6</v>
      </c>
      <c r="D4" s="6" t="n">
        <v>600000</v>
      </c>
      <c r="E4" s="6" t="n">
        <v>60</v>
      </c>
      <c r="F4" s="6" t="n">
        <v>-54</v>
      </c>
    </row>
    <row r="5" spans="1:8">
      <c r="A5" s="4" t="s">
        <v>115</v>
      </c>
      <c r="D5" s="6" t="n">
        <v>6703915</v>
      </c>
      <c r="E5" s="6" t="n">
        <v>670</v>
      </c>
      <c r="F5" s="6" t="n">
        <v>1526509</v>
      </c>
      <c r="H5" s="6" t="n">
        <v>1527179</v>
      </c>
    </row>
    <row r="6" spans="1:8">
      <c r="A6" s="4" t="s">
        <v>116</v>
      </c>
      <c r="D6" s="6" t="n">
        <v>7034234</v>
      </c>
      <c r="E6" s="6" t="n">
        <v>704</v>
      </c>
      <c r="F6" s="6" t="n">
        <v>1301547</v>
      </c>
      <c r="H6" s="6" t="n">
        <v>1302251</v>
      </c>
    </row>
    <row r="7" spans="1:8">
      <c r="A7" s="4" t="s">
        <v>98</v>
      </c>
      <c r="G7" s="7" t="n">
        <v>-4384475</v>
      </c>
      <c r="H7" s="7" t="n">
        <v>-4384475</v>
      </c>
    </row>
    <row r="8" spans="1:8">
      <c r="A8" s="4" t="s">
        <v>117</v>
      </c>
      <c r="B8" s="6" t="n">
        <v>15738894</v>
      </c>
      <c r="C8" s="6" t="n">
        <v>1574</v>
      </c>
      <c r="D8" s="6" t="n">
        <v>145559835</v>
      </c>
      <c r="E8" s="6" t="n">
        <v>14557</v>
      </c>
      <c r="F8" s="6" t="n">
        <v>5983053</v>
      </c>
      <c r="G8" s="6" t="n">
        <v>-8429429</v>
      </c>
      <c r="H8" s="6" t="n">
        <v>-2430245</v>
      </c>
    </row>
    <row r="9" spans="1:8">
      <c r="A9" s="4" t="s">
        <v>113</v>
      </c>
      <c r="D9" s="6" t="n">
        <v>10915101</v>
      </c>
      <c r="E9" s="6" t="n">
        <v>1091</v>
      </c>
      <c r="F9" s="6" t="n">
        <v>1081502</v>
      </c>
      <c r="H9" s="6" t="n">
        <v>1082593</v>
      </c>
    </row>
    <row r="10" spans="1:8">
      <c r="A10" s="4" t="s">
        <v>118</v>
      </c>
      <c r="B10" s="6" t="n">
        <v>-611956</v>
      </c>
      <c r="C10" s="6" t="n">
        <v>-61</v>
      </c>
      <c r="D10" s="6" t="n">
        <v>9179340</v>
      </c>
      <c r="E10" s="6" t="n">
        <v>918</v>
      </c>
      <c r="F10" s="6" t="n">
        <v>-857</v>
      </c>
    </row>
    <row r="11" spans="1:8">
      <c r="A11" s="4" t="s">
        <v>115</v>
      </c>
      <c r="D11" s="6" t="n">
        <v>1817746</v>
      </c>
      <c r="E11" s="6" t="n">
        <v>182</v>
      </c>
      <c r="F11" s="6" t="n">
        <v>314335</v>
      </c>
      <c r="H11" s="6" t="n">
        <v>314517</v>
      </c>
    </row>
    <row r="12" spans="1:8">
      <c r="A12" s="4" t="s">
        <v>116</v>
      </c>
      <c r="D12" s="6" t="n">
        <v>16410110</v>
      </c>
      <c r="E12" s="6" t="n">
        <v>1641</v>
      </c>
      <c r="F12" s="6" t="n">
        <v>2403087</v>
      </c>
      <c r="H12" s="6" t="n">
        <v>2404728</v>
      </c>
    </row>
    <row r="13" spans="1:8">
      <c r="A13" s="4" t="s">
        <v>119</v>
      </c>
      <c r="F13" s="7" t="n">
        <v>386549</v>
      </c>
      <c r="H13" s="7" t="n">
        <v>386549</v>
      </c>
    </row>
    <row r="14" spans="1:8">
      <c r="A14" s="4" t="s">
        <v>98</v>
      </c>
      <c r="G14" s="7" t="n">
        <v>-4028702</v>
      </c>
      <c r="H14" s="7" t="n">
        <v>-4028702</v>
      </c>
    </row>
    <row r="15" spans="1:8">
      <c r="A15" s="4" t="s">
        <v>120</v>
      </c>
      <c r="B15" s="6" t="n">
        <v>15126938</v>
      </c>
      <c r="C15" s="6" t="n">
        <v>1513</v>
      </c>
      <c r="D15" s="6" t="n">
        <v>183882132</v>
      </c>
      <c r="E15" s="6" t="n">
        <v>18389</v>
      </c>
      <c r="F15" s="6" t="n">
        <v>10167670</v>
      </c>
      <c r="G15" s="6" t="n">
        <v>-12458131</v>
      </c>
      <c r="H15" s="6" t="n">
        <v>-227055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429</v>
      </c>
      <c r="B1" s="2" t="s">
        <v>1</v>
      </c>
    </row>
    <row r="2" spans="1:3">
      <c r="B2" s="2" t="s">
        <v>2</v>
      </c>
      <c r="C2" s="2" t="s">
        <v>32</v>
      </c>
    </row>
    <row r="3" spans="1:3">
      <c r="A3" s="3" t="s">
        <v>430</v>
      </c>
    </row>
    <row r="4" spans="1:3">
      <c r="A4" s="4" t="s">
        <v>431</v>
      </c>
      <c r="B4" s="7" t="n">
        <v>383878</v>
      </c>
      <c r="C4" s="7" t="n">
        <v>715070</v>
      </c>
    </row>
    <row r="5" spans="1:3">
      <c r="A5" s="4" t="s">
        <v>432</v>
      </c>
      <c r="B5" s="7" t="n">
        <v>314517</v>
      </c>
      <c r="C5" s="7" t="n">
        <v>1527179</v>
      </c>
    </row>
    <row r="6" spans="1:3">
      <c r="A6" s="4" t="s">
        <v>433</v>
      </c>
      <c r="B6" s="11" t="n">
        <v>0.173</v>
      </c>
      <c r="C6" s="11" t="n">
        <v>0.228</v>
      </c>
    </row>
    <row r="7" spans="1:3">
      <c r="A7" s="4" t="s">
        <v>434</v>
      </c>
      <c r="B7" s="7" t="n">
        <v>79058</v>
      </c>
      <c r="C7"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5</v>
      </c>
      <c r="B1" s="2" t="s">
        <v>436</v>
      </c>
      <c r="C1" s="2" t="s">
        <v>437</v>
      </c>
      <c r="D1" s="2" t="s">
        <v>438</v>
      </c>
    </row>
    <row r="2" spans="1:4">
      <c r="A2" s="3" t="s">
        <v>439</v>
      </c>
    </row>
    <row r="3" spans="1:4">
      <c r="A3" s="4" t="s">
        <v>440</v>
      </c>
      <c r="D3" s="7" t="n">
        <v>518300</v>
      </c>
    </row>
    <row r="4" spans="1:4">
      <c r="A4" s="4" t="s">
        <v>441</v>
      </c>
      <c r="B4" s="6" t="n">
        <v>9179340</v>
      </c>
      <c r="C4" s="6" t="n">
        <v>13125000</v>
      </c>
    </row>
    <row r="5" spans="1:4">
      <c r="A5" s="4" t="s">
        <v>442</v>
      </c>
      <c r="C5" s="10" t="n">
        <v>0.12</v>
      </c>
    </row>
    <row r="6" spans="1:4">
      <c r="A6" s="4" t="s">
        <v>443</v>
      </c>
      <c r="B6" s="6" t="n">
        <v>61195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444</v>
      </c>
      <c r="B1" s="2" t="s">
        <v>1</v>
      </c>
    </row>
    <row r="2" spans="1:3">
      <c r="B2" s="2" t="s">
        <v>2</v>
      </c>
      <c r="C2" s="2" t="s">
        <v>32</v>
      </c>
    </row>
    <row r="3" spans="1:3">
      <c r="A3" s="3" t="s">
        <v>445</v>
      </c>
    </row>
    <row r="4" spans="1:3">
      <c r="A4" s="4" t="s">
        <v>446</v>
      </c>
      <c r="B4" s="7" t="n">
        <v>0</v>
      </c>
      <c r="C4" s="7" t="n">
        <v>0</v>
      </c>
    </row>
    <row r="5" spans="1:3">
      <c r="A5" s="4" t="s">
        <v>447</v>
      </c>
      <c r="B5" s="6" t="n">
        <v>0</v>
      </c>
      <c r="C5" s="6" t="n">
        <v>0</v>
      </c>
    </row>
    <row r="6" spans="1:3">
      <c r="A6" s="4" t="s">
        <v>448</v>
      </c>
      <c r="B6" s="7" t="n">
        <v>0</v>
      </c>
      <c r="C6"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449</v>
      </c>
      <c r="B1" s="2" t="s">
        <v>1</v>
      </c>
    </row>
    <row r="2" spans="1:3">
      <c r="B2" s="2" t="s">
        <v>2</v>
      </c>
      <c r="C2" s="2" t="s">
        <v>32</v>
      </c>
    </row>
    <row r="3" spans="1:3">
      <c r="A3" s="3" t="s">
        <v>450</v>
      </c>
    </row>
    <row r="4" spans="1:3">
      <c r="A4" s="4" t="s">
        <v>451</v>
      </c>
      <c r="B4" s="4" t="s">
        <v>452</v>
      </c>
      <c r="C4" s="4" t="s">
        <v>452</v>
      </c>
    </row>
    <row r="5" spans="1:3">
      <c r="A5" s="4" t="s">
        <v>453</v>
      </c>
      <c r="B5" s="6" t="n">
        <v>0</v>
      </c>
      <c r="C5" s="6" t="n">
        <v>0</v>
      </c>
    </row>
    <row r="6" spans="1:3">
      <c r="A6" s="4" t="s">
        <v>454</v>
      </c>
      <c r="B6" s="6" t="n">
        <v>0</v>
      </c>
      <c r="C6" s="6" t="n">
        <v>0</v>
      </c>
    </row>
    <row r="7" spans="1:3">
      <c r="A7" s="4" t="s">
        <v>455</v>
      </c>
      <c r="B7" s="7" t="n">
        <v>34</v>
      </c>
      <c r="C7" s="7" t="n">
        <v>34</v>
      </c>
    </row>
    <row r="8" spans="1:3">
      <c r="A8" s="4" t="s">
        <v>456</v>
      </c>
      <c r="B8" s="4" t="s">
        <v>357</v>
      </c>
      <c r="C8" s="4" t="s">
        <v>3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457</v>
      </c>
      <c r="B1" s="2" t="s">
        <v>2</v>
      </c>
      <c r="C1" s="2" t="s">
        <v>32</v>
      </c>
    </row>
    <row r="2" spans="1:3">
      <c r="A2" s="3" t="s">
        <v>458</v>
      </c>
    </row>
    <row r="3" spans="1:3">
      <c r="A3" s="4" t="s">
        <v>459</v>
      </c>
      <c r="B3" s="7" t="n">
        <v>4028702</v>
      </c>
      <c r="C3" s="7" t="n">
        <v>4384475</v>
      </c>
    </row>
    <row r="4" spans="1:3">
      <c r="A4" s="4" t="s">
        <v>460</v>
      </c>
      <c r="B4" s="6" t="n">
        <v>2409213</v>
      </c>
      <c r="C4" s="6" t="n">
        <v>1966523</v>
      </c>
    </row>
    <row r="5" spans="1:3">
      <c r="A5" s="4" t="s">
        <v>461</v>
      </c>
      <c r="B5" s="6" t="n">
        <v>4898968</v>
      </c>
      <c r="C5" s="6" t="n">
        <v>1887431</v>
      </c>
    </row>
    <row r="6" spans="1:3">
      <c r="A6" s="4" t="s">
        <v>462</v>
      </c>
      <c r="B6" s="6" t="n">
        <v>1121248</v>
      </c>
      <c r="C6" s="6" t="n">
        <v>191000</v>
      </c>
    </row>
    <row r="7" spans="1:3">
      <c r="A7" s="4" t="s">
        <v>111</v>
      </c>
      <c r="B7" s="6" t="n">
        <v>12458131</v>
      </c>
      <c r="C7" s="6" t="n">
        <v>8429429</v>
      </c>
    </row>
    <row r="8" spans="1:3">
      <c r="A8" s="4" t="s">
        <v>463</v>
      </c>
      <c r="B8" s="6" t="n">
        <v>-12458131</v>
      </c>
      <c r="C8" s="7" t="n">
        <v>-8429429</v>
      </c>
    </row>
    <row r="9" spans="1:3">
      <c r="A9" s="4" t="s">
        <v>464</v>
      </c>
      <c r="B9" s="6" t="n">
        <v>0</v>
      </c>
    </row>
    <row r="10" spans="1:3">
      <c r="A10" s="3" t="s">
        <v>465</v>
      </c>
    </row>
    <row r="11" spans="1:3">
      <c r="A11" s="4" t="s">
        <v>466</v>
      </c>
      <c r="B11" s="6" t="n">
        <v>0</v>
      </c>
    </row>
    <row r="12" spans="1:3">
      <c r="A12" s="4" t="s">
        <v>467</v>
      </c>
      <c r="B12" s="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8</v>
      </c>
      <c r="B1" s="2" t="s">
        <v>1</v>
      </c>
    </row>
    <row r="2" spans="1:3">
      <c r="B2" s="2" t="s">
        <v>2</v>
      </c>
      <c r="C2" s="2" t="s">
        <v>32</v>
      </c>
    </row>
    <row r="3" spans="1:3">
      <c r="A3" s="3" t="s">
        <v>469</v>
      </c>
    </row>
    <row r="4" spans="1:3">
      <c r="A4" s="4" t="s">
        <v>470</v>
      </c>
      <c r="B4" s="7" t="n">
        <v>4028702</v>
      </c>
      <c r="C4" s="7" t="n">
        <v>4384475</v>
      </c>
    </row>
    <row r="5" spans="1:3">
      <c r="A5" s="4" t="s">
        <v>471</v>
      </c>
      <c r="B5" s="6" t="n">
        <v>12458131</v>
      </c>
      <c r="C5" s="6" t="n">
        <v>8429429</v>
      </c>
    </row>
    <row r="6" spans="1:3">
      <c r="A6" s="4" t="s">
        <v>472</v>
      </c>
      <c r="B6" s="7" t="n">
        <v>4900000</v>
      </c>
      <c r="C6" s="7" t="n">
        <v>35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r="1" spans="1:2">
      <c r="A1" s="1" t="s">
        <v>473</v>
      </c>
      <c r="B1" s="2" t="s">
        <v>295</v>
      </c>
    </row>
    <row r="2" spans="1:2">
      <c r="A2" s="3" t="s">
        <v>474</v>
      </c>
    </row>
    <row r="3" spans="1:2">
      <c r="A3" s="4" t="s">
        <v>297</v>
      </c>
      <c r="B3" s="4" t="s">
        <v>275</v>
      </c>
    </row>
    <row r="4" spans="1:2">
      <c r="A4" s="4" t="s">
        <v>298</v>
      </c>
      <c r="B4" s="7" t="n">
        <v>700000</v>
      </c>
    </row>
    <row r="5" spans="1:2">
      <c r="A5" s="4" t="s">
        <v>299</v>
      </c>
      <c r="B5" s="6" t="n">
        <v>84275</v>
      </c>
    </row>
    <row r="6" spans="1:2">
      <c r="A6" s="4" t="s">
        <v>475</v>
      </c>
      <c r="B6" s="6" t="n">
        <v>245500</v>
      </c>
    </row>
    <row r="7" spans="1:2">
      <c r="A7" s="4" t="s">
        <v>476</v>
      </c>
      <c r="B7" s="6" t="n">
        <v>250000</v>
      </c>
    </row>
    <row r="8" spans="1:2">
      <c r="A8" s="4" t="s">
        <v>301</v>
      </c>
      <c r="B8" s="7" t="n">
        <v>15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r="1" spans="1:2">
      <c r="A1" s="1" t="s">
        <v>477</v>
      </c>
      <c r="B1" s="2" t="s">
        <v>331</v>
      </c>
    </row>
    <row r="2" spans="1:2">
      <c r="A2" s="3" t="s">
        <v>478</v>
      </c>
    </row>
    <row r="3" spans="1:2">
      <c r="A3" s="4" t="s">
        <v>479</v>
      </c>
      <c r="B3" s="7" t="n">
        <v>2008794</v>
      </c>
    </row>
    <row r="4" spans="1:2">
      <c r="A4" s="4" t="s">
        <v>480</v>
      </c>
      <c r="B4" s="6" t="n">
        <v>700000</v>
      </c>
    </row>
    <row r="5" spans="1:2">
      <c r="A5" s="4" t="s">
        <v>481</v>
      </c>
      <c r="B5" s="6" t="n">
        <v>64697</v>
      </c>
    </row>
    <row r="6" spans="1:2">
      <c r="A6" s="4" t="s">
        <v>482</v>
      </c>
      <c r="B6" s="6" t="n">
        <v>-777255</v>
      </c>
    </row>
    <row r="7" spans="1:2">
      <c r="A7" s="4" t="s">
        <v>483</v>
      </c>
      <c r="B7" s="6" t="n">
        <v>-778430</v>
      </c>
    </row>
    <row r="8" spans="1:2">
      <c r="A8" s="4" t="s">
        <v>484</v>
      </c>
      <c r="B8" s="6" t="n">
        <v>-454600</v>
      </c>
    </row>
    <row r="9" spans="1:2">
      <c r="A9" s="4" t="s">
        <v>485</v>
      </c>
      <c r="B9" s="7" t="n">
        <v>76320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r="A1" s="1" t="s">
        <v>486</v>
      </c>
      <c r="B1" s="2" t="s">
        <v>487</v>
      </c>
      <c r="C1" s="2" t="s">
        <v>1</v>
      </c>
    </row>
    <row r="2" spans="1:3">
      <c r="B2" s="2" t="s">
        <v>382</v>
      </c>
      <c r="C2" s="2" t="s">
        <v>32</v>
      </c>
    </row>
    <row r="3" spans="1:3">
      <c r="A3" s="3" t="s">
        <v>488</v>
      </c>
    </row>
    <row r="4" spans="1:3">
      <c r="A4" s="4" t="s">
        <v>489</v>
      </c>
      <c r="B4" s="7" t="n">
        <v>47275</v>
      </c>
      <c r="C4" s="7" t="n">
        <v>24581</v>
      </c>
    </row>
    <row r="5" spans="1:3">
      <c r="A5" s="4" t="s">
        <v>490</v>
      </c>
      <c r="B5" s="6" t="n">
        <v>8407</v>
      </c>
      <c r="C5" s="6" t="n">
        <v>54696</v>
      </c>
    </row>
    <row r="6" spans="1:3">
      <c r="A6" s="4" t="s">
        <v>491</v>
      </c>
      <c r="B6" s="6" t="n">
        <v>38868</v>
      </c>
      <c r="C6" s="6" t="n">
        <v>-30115</v>
      </c>
    </row>
    <row r="7" spans="1:3">
      <c r="A7" s="3" t="s">
        <v>492</v>
      </c>
    </row>
    <row r="8" spans="1:3">
      <c r="A8" s="4" t="s">
        <v>493</v>
      </c>
      <c r="B8" s="6" t="n">
        <v>395824</v>
      </c>
      <c r="C8" s="6" t="n">
        <v>415009</v>
      </c>
    </row>
    <row r="9" spans="1:3">
      <c r="A9" s="4" t="s">
        <v>494</v>
      </c>
      <c r="B9" s="6" t="n">
        <v>89218</v>
      </c>
      <c r="C9" s="6" t="n">
        <v>118954</v>
      </c>
    </row>
    <row r="10" spans="1:3">
      <c r="A10" s="4" t="s">
        <v>495</v>
      </c>
      <c r="B10" s="6" t="n">
        <v>485042</v>
      </c>
      <c r="C10" s="6" t="n">
        <v>533963</v>
      </c>
    </row>
    <row r="11" spans="1:3">
      <c r="A11" s="4" t="s">
        <v>496</v>
      </c>
      <c r="B11" s="6" t="n">
        <v>-446174</v>
      </c>
      <c r="C11" s="6" t="n">
        <v>-564078</v>
      </c>
    </row>
    <row r="12" spans="1:3">
      <c r="A12" s="3" t="s">
        <v>497</v>
      </c>
    </row>
    <row r="13" spans="1:3">
      <c r="A13" s="4" t="s">
        <v>498</v>
      </c>
      <c r="B13" s="6" t="n">
        <v>-115238</v>
      </c>
      <c r="C13" s="6" t="n">
        <v>-150756</v>
      </c>
    </row>
    <row r="14" spans="1:3">
      <c r="A14" s="4" t="s">
        <v>499</v>
      </c>
      <c r="B14" s="7" t="n">
        <v>-561412</v>
      </c>
      <c r="C14" s="7" t="n">
        <v>-714834</v>
      </c>
    </row>
    <row r="15" spans="1:3">
      <c r="A15" s="4" t="s">
        <v>500</v>
      </c>
      <c r="B15" s="7" t="n">
        <v>0</v>
      </c>
      <c r="C15"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21"/>
  </cols>
  <sheetData>
    <row r="1" spans="1:2">
      <c r="A1" s="1" t="s">
        <v>501</v>
      </c>
      <c r="B1" s="2" t="s">
        <v>331</v>
      </c>
    </row>
    <row r="2" spans="1:2">
      <c r="A2" s="3" t="s">
        <v>502</v>
      </c>
    </row>
    <row r="3" spans="1:2">
      <c r="A3" s="4" t="s">
        <v>503</v>
      </c>
      <c r="B3" s="7" t="n">
        <v>5153</v>
      </c>
    </row>
    <row r="4" spans="1:2">
      <c r="A4" s="4" t="s">
        <v>504</v>
      </c>
      <c r="B4" s="6" t="n">
        <v>780</v>
      </c>
    </row>
    <row r="5" spans="1:2">
      <c r="A5" s="4" t="s">
        <v>505</v>
      </c>
      <c r="B5" s="6" t="n">
        <v>32700</v>
      </c>
    </row>
    <row r="6" spans="1:2">
      <c r="A6" s="4" t="s">
        <v>506</v>
      </c>
      <c r="B6" s="6" t="n">
        <v>1719009</v>
      </c>
    </row>
    <row r="7" spans="1:2">
      <c r="A7" s="4" t="s">
        <v>507</v>
      </c>
      <c r="B7" s="6" t="n">
        <v>1757643</v>
      </c>
    </row>
    <row r="8" spans="1:2">
      <c r="A8" s="3" t="s">
        <v>508</v>
      </c>
    </row>
    <row r="9" spans="1:2">
      <c r="A9" s="4" t="s">
        <v>509</v>
      </c>
      <c r="B9" s="6" t="n">
        <v>4896</v>
      </c>
    </row>
    <row r="10" spans="1:2">
      <c r="A10" s="4" t="s">
        <v>510</v>
      </c>
      <c r="B10" s="6" t="n">
        <v>1245211</v>
      </c>
    </row>
    <row r="11" spans="1:2">
      <c r="A11" s="4" t="s">
        <v>511</v>
      </c>
      <c r="B11" s="6" t="n">
        <v>35582</v>
      </c>
    </row>
    <row r="12" spans="1:2">
      <c r="A12" s="4" t="s">
        <v>512</v>
      </c>
      <c r="B12" s="6" t="n">
        <v>36450</v>
      </c>
    </row>
    <row r="13" spans="1:2">
      <c r="A13" s="4" t="s">
        <v>513</v>
      </c>
      <c r="B13" s="6" t="n">
        <v>538380</v>
      </c>
    </row>
    <row r="14" spans="1:2">
      <c r="A14" s="4" t="s">
        <v>514</v>
      </c>
      <c r="B14" s="7" t="n">
        <v>18605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21</v>
      </c>
      <c r="B1" s="2" t="s">
        <v>1</v>
      </c>
    </row>
    <row r="2" spans="1:3">
      <c r="B2" s="2" t="s">
        <v>2</v>
      </c>
      <c r="C2" s="2" t="s">
        <v>32</v>
      </c>
    </row>
    <row r="3" spans="1:3">
      <c r="A3" s="3" t="s">
        <v>122</v>
      </c>
    </row>
    <row r="4" spans="1:3">
      <c r="A4" s="4" t="s">
        <v>123</v>
      </c>
      <c r="B4" s="7" t="n">
        <v>-4230496</v>
      </c>
      <c r="C4" s="7" t="n">
        <v>-3669641</v>
      </c>
    </row>
    <row r="5" spans="1:3">
      <c r="A5" s="3" t="s">
        <v>124</v>
      </c>
    </row>
    <row r="6" spans="1:3">
      <c r="A6" s="4" t="s">
        <v>82</v>
      </c>
      <c r="B6" s="6" t="n">
        <v>398</v>
      </c>
      <c r="C6" s="6" t="n">
        <v>395</v>
      </c>
    </row>
    <row r="7" spans="1:3">
      <c r="A7" s="4" t="s">
        <v>125</v>
      </c>
      <c r="B7" s="6" t="n">
        <v>2404729</v>
      </c>
      <c r="C7" s="6" t="n">
        <v>1302251</v>
      </c>
    </row>
    <row r="8" spans="1:3">
      <c r="A8" s="4" t="s">
        <v>126</v>
      </c>
      <c r="B8" s="6" t="n">
        <v>102700</v>
      </c>
      <c r="C8" s="6" t="n">
        <v>64836</v>
      </c>
    </row>
    <row r="9" spans="1:3">
      <c r="A9" s="4" t="s">
        <v>86</v>
      </c>
      <c r="B9" s="6" t="n">
        <v>-518300</v>
      </c>
      <c r="C9" s="6" t="n">
        <v>0</v>
      </c>
    </row>
    <row r="10" spans="1:3">
      <c r="A10" s="4" t="s">
        <v>127</v>
      </c>
      <c r="B10" s="6" t="n">
        <v>0</v>
      </c>
      <c r="C10" s="6" t="n">
        <v>190000</v>
      </c>
    </row>
    <row r="11" spans="1:3">
      <c r="A11" s="4" t="s">
        <v>128</v>
      </c>
      <c r="B11" s="6" t="n">
        <v>386549</v>
      </c>
      <c r="C11" s="6" t="n">
        <v>0</v>
      </c>
    </row>
    <row r="12" spans="1:3">
      <c r="A12" s="4" t="s">
        <v>129</v>
      </c>
      <c r="B12" s="6" t="n">
        <v>0</v>
      </c>
      <c r="C12" s="6" t="n">
        <v>12125</v>
      </c>
    </row>
    <row r="13" spans="1:3">
      <c r="A13" s="4" t="s">
        <v>130</v>
      </c>
      <c r="B13" s="6" t="n">
        <v>73500</v>
      </c>
      <c r="C13" s="6" t="n">
        <v>0</v>
      </c>
    </row>
    <row r="14" spans="1:3">
      <c r="A14" s="4" t="s">
        <v>131</v>
      </c>
      <c r="B14" s="6" t="n">
        <v>-139397</v>
      </c>
      <c r="C14" s="6" t="n">
        <v>91395</v>
      </c>
    </row>
    <row r="15" spans="1:3">
      <c r="A15" s="3" t="s">
        <v>132</v>
      </c>
    </row>
    <row r="16" spans="1:3">
      <c r="A16" s="4" t="s">
        <v>47</v>
      </c>
      <c r="B16" s="6" t="n">
        <v>50559</v>
      </c>
      <c r="C16" s="6" t="n">
        <v>-19819</v>
      </c>
    </row>
    <row r="17" spans="1:3">
      <c r="A17" s="4" t="s">
        <v>49</v>
      </c>
      <c r="B17" s="6" t="n">
        <v>489241</v>
      </c>
      <c r="C17" s="6" t="n">
        <v>493850</v>
      </c>
    </row>
    <row r="18" spans="1:3">
      <c r="A18" s="4" t="s">
        <v>133</v>
      </c>
      <c r="B18" s="6" t="n">
        <v>0</v>
      </c>
      <c r="C18" s="6" t="n">
        <v>239789</v>
      </c>
    </row>
    <row r="19" spans="1:3">
      <c r="A19" s="4" t="s">
        <v>50</v>
      </c>
      <c r="B19" s="6" t="n">
        <v>76171</v>
      </c>
      <c r="C19" s="6" t="n">
        <v>22092</v>
      </c>
    </row>
    <row r="20" spans="1:3">
      <c r="A20" s="4" t="s">
        <v>134</v>
      </c>
      <c r="B20" s="6" t="n">
        <v>-1304347</v>
      </c>
      <c r="C20" s="6" t="n">
        <v>-1272727</v>
      </c>
    </row>
    <row r="21" spans="1:3">
      <c r="A21" s="4" t="s">
        <v>135</v>
      </c>
      <c r="B21" s="6" t="n">
        <v>0</v>
      </c>
      <c r="C21" s="6" t="n">
        <v>0</v>
      </c>
    </row>
    <row r="22" spans="1:3">
      <c r="A22" s="3" t="s">
        <v>136</v>
      </c>
    </row>
    <row r="23" spans="1:3">
      <c r="A23" s="4" t="s">
        <v>137</v>
      </c>
      <c r="B23" s="6" t="n">
        <v>314517</v>
      </c>
      <c r="C23" s="6" t="n">
        <v>1527180</v>
      </c>
    </row>
    <row r="24" spans="1:3">
      <c r="A24" s="4" t="s">
        <v>138</v>
      </c>
      <c r="B24" s="6" t="n">
        <v>-79058</v>
      </c>
      <c r="C24" s="6" t="n">
        <v>54869</v>
      </c>
    </row>
    <row r="25" spans="1:3">
      <c r="A25" s="4" t="s">
        <v>139</v>
      </c>
      <c r="B25" s="6" t="n">
        <v>0</v>
      </c>
      <c r="C25" s="6" t="n">
        <v>-30000</v>
      </c>
    </row>
    <row r="26" spans="1:3">
      <c r="A26" s="4" t="s">
        <v>140</v>
      </c>
      <c r="B26" s="6" t="n">
        <v>-47200</v>
      </c>
      <c r="C26" s="6" t="n">
        <v>47200</v>
      </c>
    </row>
    <row r="27" spans="1:3">
      <c r="A27" s="4" t="s">
        <v>141</v>
      </c>
      <c r="B27" s="6" t="n">
        <v>1082593</v>
      </c>
      <c r="C27" s="6" t="n">
        <v>336500</v>
      </c>
    </row>
    <row r="28" spans="1:3">
      <c r="A28" s="4" t="s">
        <v>142</v>
      </c>
      <c r="B28" s="6" t="n">
        <v>1270852</v>
      </c>
      <c r="C28" s="6" t="n">
        <v>1935749</v>
      </c>
    </row>
    <row r="29" spans="1:3">
      <c r="A29" s="4" t="s">
        <v>143</v>
      </c>
      <c r="B29" s="6" t="n">
        <v>-44009</v>
      </c>
      <c r="C29" s="6" t="n">
        <v>-585613</v>
      </c>
    </row>
    <row r="30" spans="1:3">
      <c r="A30" s="4" t="s">
        <v>144</v>
      </c>
      <c r="B30" s="6" t="n">
        <v>-77504</v>
      </c>
      <c r="C30" s="6" t="n">
        <v>77409</v>
      </c>
    </row>
    <row r="31" spans="1:3">
      <c r="A31" s="4" t="s">
        <v>145</v>
      </c>
      <c r="B31" s="6" t="n">
        <v>77504</v>
      </c>
      <c r="C31" s="6" t="n">
        <v>95</v>
      </c>
    </row>
    <row r="32" spans="1:3">
      <c r="A32" s="4" t="s">
        <v>146</v>
      </c>
      <c r="B32" s="6" t="n">
        <v>0</v>
      </c>
      <c r="C32" s="6" t="n">
        <v>77504</v>
      </c>
    </row>
    <row r="33" spans="1:3">
      <c r="A33" s="3" t="s">
        <v>147</v>
      </c>
    </row>
    <row r="34" spans="1:3">
      <c r="A34" s="4" t="s">
        <v>148</v>
      </c>
      <c r="B34" s="6" t="n">
        <v>69297</v>
      </c>
      <c r="C34" s="6" t="n">
        <v>49009</v>
      </c>
    </row>
    <row r="35" spans="1:3">
      <c r="A35" s="4" t="s">
        <v>149</v>
      </c>
      <c r="B35" s="6" t="n">
        <v>0</v>
      </c>
      <c r="C35" s="6" t="n">
        <v>0</v>
      </c>
    </row>
    <row r="36" spans="1:3">
      <c r="A36" s="4" t="s">
        <v>150</v>
      </c>
      <c r="B36" s="7" t="n">
        <v>918</v>
      </c>
      <c r="C36"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5</v>
      </c>
      <c r="B1" s="2" t="s">
        <v>516</v>
      </c>
      <c r="C1" s="2" t="s">
        <v>517</v>
      </c>
    </row>
    <row r="2" spans="1:3">
      <c r="A2" s="3" t="s">
        <v>518</v>
      </c>
    </row>
    <row r="3" spans="1:3">
      <c r="A3" s="4" t="s">
        <v>519</v>
      </c>
      <c r="C3" s="7" t="n">
        <v>180000</v>
      </c>
    </row>
    <row r="4" spans="1:3">
      <c r="A4" s="4" t="s">
        <v>520</v>
      </c>
      <c r="C4" s="6" t="n">
        <v>240000</v>
      </c>
    </row>
    <row r="5" spans="1:3">
      <c r="A5" s="4" t="s">
        <v>521</v>
      </c>
      <c r="C5" s="6" t="n">
        <v>300000</v>
      </c>
    </row>
    <row r="6" spans="1:3">
      <c r="A6" s="4" t="s">
        <v>522</v>
      </c>
      <c r="C6" s="7" t="n">
        <v>350000</v>
      </c>
    </row>
    <row r="7" spans="1:3">
      <c r="A7" s="4" t="s">
        <v>523</v>
      </c>
      <c r="C7" s="6" t="n">
        <v>1250000</v>
      </c>
    </row>
    <row r="8" spans="1:3">
      <c r="A8" s="4" t="s">
        <v>524</v>
      </c>
      <c r="B8" s="7" t="n">
        <v>5183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r="A1" s="1" t="s">
        <v>525</v>
      </c>
      <c r="B1" s="2" t="s">
        <v>1</v>
      </c>
    </row>
    <row r="2" spans="1:3">
      <c r="B2" s="2" t="s">
        <v>2</v>
      </c>
      <c r="C2" s="2" t="s">
        <v>32</v>
      </c>
    </row>
    <row r="3" spans="1:3">
      <c r="A3" s="3" t="s">
        <v>526</v>
      </c>
    </row>
    <row r="4" spans="1:3">
      <c r="A4" s="4" t="s">
        <v>527</v>
      </c>
      <c r="B4" s="7" t="n">
        <v>1800</v>
      </c>
    </row>
    <row r="5" spans="1:3">
      <c r="A5" s="4" t="s">
        <v>528</v>
      </c>
      <c r="B5" s="6" t="n">
        <v>3200</v>
      </c>
    </row>
    <row r="6" spans="1:3">
      <c r="A6" s="4" t="s">
        <v>529</v>
      </c>
      <c r="B6" s="6" t="n">
        <v>55836</v>
      </c>
      <c r="C6" s="7" t="n">
        <v>76800</v>
      </c>
    </row>
    <row r="7" spans="1:3">
      <c r="A7" s="4" t="s">
        <v>530</v>
      </c>
      <c r="B7" s="7" t="n">
        <v>405000</v>
      </c>
      <c r="C7" s="7" t="n">
        <v>36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r="1" spans="1:2">
      <c r="A1" s="1" t="s">
        <v>531</v>
      </c>
      <c r="B1" s="2" t="s">
        <v>381</v>
      </c>
    </row>
    <row r="2" spans="1:2">
      <c r="B2" s="2" t="s">
        <v>532</v>
      </c>
    </row>
    <row r="3" spans="1:2">
      <c r="A3" s="3" t="s">
        <v>533</v>
      </c>
    </row>
    <row r="4" spans="1:2">
      <c r="A4" s="4" t="s">
        <v>534</v>
      </c>
      <c r="B4" s="6" t="n">
        <v>3500002</v>
      </c>
    </row>
    <row r="5" spans="1:2">
      <c r="A5" s="4" t="s">
        <v>535</v>
      </c>
      <c r="B5" s="7" t="n">
        <v>245000</v>
      </c>
    </row>
    <row r="6" spans="1:2">
      <c r="A6" s="4" t="s">
        <v>536</v>
      </c>
      <c r="B6" s="6" t="n">
        <v>400000</v>
      </c>
    </row>
    <row r="7" spans="1:2">
      <c r="A7" s="4" t="s">
        <v>537</v>
      </c>
      <c r="B7" s="7" t="n">
        <v>36000</v>
      </c>
    </row>
    <row r="8" spans="1:2">
      <c r="A8" s="4" t="s">
        <v>538</v>
      </c>
      <c r="B8" s="10" t="n">
        <v>0.09</v>
      </c>
    </row>
    <row r="9" spans="1:2">
      <c r="A9" s="4" t="s">
        <v>539</v>
      </c>
      <c r="B9" s="7" t="n">
        <v>664285</v>
      </c>
    </row>
    <row r="10" spans="1:2">
      <c r="A10" s="4" t="s">
        <v>540</v>
      </c>
      <c r="B10" s="6" t="n">
        <v>53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1</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Balance Sheet</vt:lpstr>
      <vt:lpstr>Balance Sheets Parentheticals</vt:lpstr>
      <vt:lpstr>Statements of Operations</vt:lpstr>
      <vt:lpstr>Consolidated Statement of Stock</vt:lpstr>
      <vt:lpstr>Statements of Cash Flows</vt:lpstr>
      <vt:lpstr>SUMMARY OF SIGNIFICANT ACCOUNTI</vt:lpstr>
      <vt:lpstr>BASIS OF PRESENTATION AND GOING</vt:lpstr>
      <vt:lpstr>RESTATEMENT</vt:lpstr>
      <vt:lpstr>SUMMARY OF SIGNIFICANT ACCOUN10</vt:lpstr>
      <vt:lpstr>CONTRACT RECEIVABLE</vt:lpstr>
      <vt:lpstr>PROPERTY, PLANT AND EQUIPMENT</vt:lpstr>
      <vt:lpstr>INVESTMENTS</vt:lpstr>
      <vt:lpstr>CONVERTIBLE PROMISSORY NOTE</vt:lpstr>
      <vt:lpstr>ACCRUED EXPENSES</vt:lpstr>
      <vt:lpstr>CAPITAL STRUCTURE</vt:lpstr>
      <vt:lpstr>RELATED PARTY TRANSACTIONS</vt:lpstr>
      <vt:lpstr>INCOME TAXES</vt:lpstr>
      <vt:lpstr>DISCONTINUED OPERATIONS</vt:lpstr>
      <vt:lpstr>COMMITMENTS</vt:lpstr>
      <vt:lpstr>SUBSEQUENT EVENTS</vt:lpstr>
      <vt:lpstr>ACCOUNTING POLICIES. (POLICIES)</vt:lpstr>
      <vt:lpstr>Basis of Presentation (TABLES)</vt:lpstr>
      <vt:lpstr>RESTATEMENT (TABLES)</vt:lpstr>
      <vt:lpstr>PROPERTY, PLANT AND EQUIPMENT (</vt:lpstr>
      <vt:lpstr>INVESTMENTS (TABLES)</vt:lpstr>
      <vt:lpstr>CONVERTIBLE PROMISSORY NOTE (TA</vt:lpstr>
      <vt:lpstr>ACCRUED EXPENSES (TABLES)</vt:lpstr>
      <vt:lpstr>INCOME TAXES (TABLES)</vt:lpstr>
      <vt:lpstr>DISCONTINUED OPERATIONS (TABLES</vt:lpstr>
      <vt:lpstr>Nature of Operations Textuals (</vt:lpstr>
      <vt:lpstr>Basis of presentation (Details)</vt:lpstr>
      <vt:lpstr>Going Concern Uncertainties (De</vt:lpstr>
      <vt:lpstr>Property and Equipment-Estimate</vt:lpstr>
      <vt:lpstr>Discontinued Operations (Detail</vt:lpstr>
      <vt:lpstr>Mine Properties (Details)</vt:lpstr>
      <vt:lpstr>Net Loss Per Share, basic and d</vt:lpstr>
      <vt:lpstr>Research and Development (Detai</vt:lpstr>
      <vt:lpstr>CONTRACT RECEIVABLE (Details)</vt:lpstr>
      <vt:lpstr>Property, Plant and Equipment v</vt:lpstr>
      <vt:lpstr>Depreciated Assets (Details)</vt:lpstr>
      <vt:lpstr>Investments consisted of the fo</vt:lpstr>
      <vt:lpstr>Investments Parentheticals (Det</vt:lpstr>
      <vt:lpstr>Convertible promissory note iss</vt:lpstr>
      <vt:lpstr>Convertible promissory note deb</vt:lpstr>
      <vt:lpstr>Accrued expenses consisted of t</vt:lpstr>
      <vt:lpstr>Class A Common Stock transactio</vt:lpstr>
      <vt:lpstr>Class B Stock (Details)</vt:lpstr>
      <vt:lpstr>Stock options, warrants and oth</vt:lpstr>
      <vt:lpstr>Related Party (Details)</vt:lpstr>
      <vt:lpstr>Related Party Transactions (Det</vt:lpstr>
      <vt:lpstr>The provision for income taxes </vt:lpstr>
      <vt:lpstr>Comparison of Provision for inc</vt:lpstr>
      <vt:lpstr>The net deferred tax assets and</vt:lpstr>
      <vt:lpstr>Valuation Allowance and Net Ope</vt:lpstr>
      <vt:lpstr>Discontinued Operations Textual</vt:lpstr>
      <vt:lpstr>Calculation of the gain from th</vt:lpstr>
      <vt:lpstr>Condensed Statements Of Discont</vt:lpstr>
      <vt:lpstr>Assets And Liabilities Relating</vt:lpstr>
      <vt:lpstr>Commitments Consists of the fol</vt:lpstr>
      <vt:lpstr>Commitments (Details)</vt:lpstr>
      <vt:lpstr>SUBSEQUENT TRANSAC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5T17:42:47Z</dcterms:created>
  <dcterms:modified xmlns:dcterms="http://purl.org/dc/terms/" xmlns:xsi="http://www.w3.org/2001/XMLSchema-instance" xsi:type="dcterms:W3CDTF">2016-04-15T17:42:47Z</dcterms:modified>
  <dc:title xmlns:dc="http://purl.org/dc/elements/1.1/">Untitled</dc:title>
  <dc:description xmlns:dc="http://purl.org/dc/elements/1.1/"/>
  <dc:subject xmlns:dc="http://purl.org/dc/elements/1.1/"/>
  <cp:keywords/>
  <cp:category/>
</cp:coreProperties>
</file>